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dvances"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Fixed Assets" sheetId="13" state="visible" r:id="rId13"/>
    <sheet xmlns:r="http://schemas.openxmlformats.org/officeDocument/2006/relationships" name="Capital Lease Obligations" sheetId="14" state="visible" r:id="rId14"/>
    <sheet xmlns:r="http://schemas.openxmlformats.org/officeDocument/2006/relationships" name="Debt Payment Obligations"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Convertible Notes Payable (Tabl" sheetId="23" state="visible" r:id="rId23"/>
    <sheet xmlns:r="http://schemas.openxmlformats.org/officeDocument/2006/relationships" name="Capital Lease Obligations (Tabl" sheetId="24" state="visible" r:id="rId24"/>
    <sheet xmlns:r="http://schemas.openxmlformats.org/officeDocument/2006/relationships" name="Debt Payment Obligations (Table"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Going Concern (Details Narrativ" sheetId="29" state="visible" r:id="rId29"/>
    <sheet xmlns:r="http://schemas.openxmlformats.org/officeDocument/2006/relationships" name="Significant Accounting Polici30" sheetId="30" state="visible" r:id="rId30"/>
    <sheet xmlns:r="http://schemas.openxmlformats.org/officeDocument/2006/relationships" name="Advances (Details Narrative)" sheetId="31" state="visible" r:id="rId31"/>
    <sheet xmlns:r="http://schemas.openxmlformats.org/officeDocument/2006/relationships" name="Related Party Transactions (Det"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Convertible Notes Payable (De36" sheetId="36" state="visible" r:id="rId36"/>
    <sheet xmlns:r="http://schemas.openxmlformats.org/officeDocument/2006/relationships" name="Fixed Assets (Details Narrative" sheetId="37" state="visible" r:id="rId37"/>
    <sheet xmlns:r="http://schemas.openxmlformats.org/officeDocument/2006/relationships" name="Capital Lease Obligations (Deta" sheetId="38" state="visible" r:id="rId38"/>
    <sheet xmlns:r="http://schemas.openxmlformats.org/officeDocument/2006/relationships" name="Debt Payment Obligations (Detai" sheetId="39" state="visible" r:id="rId39"/>
    <sheet xmlns:r="http://schemas.openxmlformats.org/officeDocument/2006/relationships" name="Derivative Liabilities (Details" sheetId="40" state="visible" r:id="rId40"/>
    <sheet xmlns:r="http://schemas.openxmlformats.org/officeDocument/2006/relationships" name="Derivative Liabilities (Detai41" sheetId="41" state="visible" r:id="rId41"/>
    <sheet xmlns:r="http://schemas.openxmlformats.org/officeDocument/2006/relationships" name="Derivative Liabilities (Detai42" sheetId="42" state="visible" r:id="rId42"/>
    <sheet xmlns:r="http://schemas.openxmlformats.org/officeDocument/2006/relationships" name="Stockholders' Equity (Details N"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Earnings per Share (Details)"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74">
  <si>
    <t>Document and Entity Information - USD ($)</t>
  </si>
  <si>
    <t>12 Months Ended</t>
  </si>
  <si>
    <t>Feb. 28, 2017</t>
  </si>
  <si>
    <t>Jun. 09, 2017</t>
  </si>
  <si>
    <t>Aug. 31, 2016</t>
  </si>
  <si>
    <t>Document And Entity Information</t>
  </si>
  <si>
    <t>Entity Registrant Name</t>
  </si>
  <si>
    <t>ON THE MOVE SYSTEMS CORP.</t>
  </si>
  <si>
    <t>Entity Central Index Key</t>
  </si>
  <si>
    <t>Document Type</t>
  </si>
  <si>
    <t>10-K</t>
  </si>
  <si>
    <t>Trading Symbol</t>
  </si>
  <si>
    <t>OMVS</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 and cash equivalents</t>
  </si>
  <si>
    <t>Prepaid expenses</t>
  </si>
  <si>
    <t xml:space="preserve"> </t>
  </si>
  <si>
    <t>Total current assets</t>
  </si>
  <si>
    <t>Fixed assets, net of accumulated depreciation of $182 as of February 29, 2016</t>
  </si>
  <si>
    <t>TOTAL ASSETS</t>
  </si>
  <si>
    <t>CURRENT LIABILITIES</t>
  </si>
  <si>
    <t>Accounts payable and accrued liabilities</t>
  </si>
  <si>
    <t>Advances payable</t>
  </si>
  <si>
    <t>Current portion of convertible notes payable, net of discount of $80,420 and $429,631, respectively</t>
  </si>
  <si>
    <t>Short term note payable - related party</t>
  </si>
  <si>
    <t>Short term note payable</t>
  </si>
  <si>
    <t>Current portion of accrued interest payable</t>
  </si>
  <si>
    <t>Current portion of capital lease</t>
  </si>
  <si>
    <t>Derivative liability</t>
  </si>
  <si>
    <t>Total current liabilities</t>
  </si>
  <si>
    <t>Convertible notes payable, net of discount of $358,159 and $500,339, respectively.</t>
  </si>
  <si>
    <t>Capital lease obligation</t>
  </si>
  <si>
    <t>Accrued interest payable</t>
  </si>
  <si>
    <t>TOTAL LIABILITIES</t>
  </si>
  <si>
    <t>COMMITMENTS AND CONTINGENCIES</t>
  </si>
  <si>
    <t>STOCKHOLDERS' DEFICIT</t>
  </si>
  <si>
    <t>Common Stock, $0.001 par value; 480,000,000 shares authorized; 17,656,844 and 4,908,816 shares issued and outstanding at February 28, 2017 and February 29, 2016, respectively</t>
  </si>
  <si>
    <t>Series E Preferred Stock, $0.001 par value; 4,350,000 shares authorized; 1,000,000 shares issued and outstanding at February 28, 2017 and February 29, 2016, respectively</t>
  </si>
  <si>
    <t>Series F Convertible Preferred Stock, $1.00 par value per share; 4,350 shares authorized; 1,000 shares issued and outstanding at February 28, 2017</t>
  </si>
  <si>
    <t>Preferred Stock, undesignated; 15,645,650 shares authorized; no shares issued and outstanding at February 28, 2017 and February 29,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Fixed assets, accumulated depreciation</t>
  </si>
  <si>
    <t>Current convertible notes payable, discount</t>
  </si>
  <si>
    <t>Convertible notes payable, discount</t>
  </si>
  <si>
    <t>Common Stock, par value (in dollars per shares)</t>
  </si>
  <si>
    <t>Common Stock, authorized</t>
  </si>
  <si>
    <t>Common Stock, issued</t>
  </si>
  <si>
    <t>Common Stock, outstanding</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Preferred Stock, undesignated, authorized</t>
  </si>
  <si>
    <t>Preferred Stock, undesignated, issued</t>
  </si>
  <si>
    <t>Preferred Stock, undesignated, outstanding</t>
  </si>
  <si>
    <t>CONSOLIDATED STATEMENTS OF OPERATIONS - USD ($)</t>
  </si>
  <si>
    <t>Income Statement [Abstract]</t>
  </si>
  <si>
    <t>REVENUE</t>
  </si>
  <si>
    <t>OPERATING EXPENSES</t>
  </si>
  <si>
    <t>General and administrative expenses</t>
  </si>
  <si>
    <t>Gain on disposal of fixed assets</t>
  </si>
  <si>
    <t>Impairment of fixed assets</t>
  </si>
  <si>
    <t>Operating loss</t>
  </si>
  <si>
    <t>OTHER INCOME (EXPENSE)</t>
  </si>
  <si>
    <t>Interest expense</t>
  </si>
  <si>
    <t>Gain on financial derivatives</t>
  </si>
  <si>
    <t>Gain on debt forgiveness</t>
  </si>
  <si>
    <t>Loss on debt covenant violations</t>
  </si>
  <si>
    <t>Total other income (expense)</t>
  </si>
  <si>
    <t>NET INCOME (LOSS)</t>
  </si>
  <si>
    <t>NET INCOME (LOSS) PER COMMON SHARE</t>
  </si>
  <si>
    <t>Basic</t>
  </si>
  <si>
    <t>Diluted</t>
  </si>
  <si>
    <t>WEIGHTED AVERAGE NUMBER OF COMMON SHARES OUTSTANDING</t>
  </si>
  <si>
    <t>CONSOLIDATED STATEMENT OF CHANGE IN SHAREHOLDERS' DEFICIT - USD ($)</t>
  </si>
  <si>
    <t>Common Stock [Member]</t>
  </si>
  <si>
    <t>Series E Preferred Stock [Member]</t>
  </si>
  <si>
    <t>Series F Preferred Stock [Member]</t>
  </si>
  <si>
    <t>Additional Paid-In Capital [Member]</t>
  </si>
  <si>
    <t>Accumulated Deficit [Member]</t>
  </si>
  <si>
    <t>Total</t>
  </si>
  <si>
    <t>Balance at Beginning at Feb. 28, 2015</t>
  </si>
  <si>
    <t>Balance at Beginning (in shares) at Feb. 28, 2015</t>
  </si>
  <si>
    <t>Increase (Decrease) in Stockholders' Equity [Roll Forward]</t>
  </si>
  <si>
    <t>Common stock issued for debt conversion</t>
  </si>
  <si>
    <t>Common stock issued for debt conversion (in shares)</t>
  </si>
  <si>
    <t>Common stock issued for services</t>
  </si>
  <si>
    <t>Common stock issued for services (in shares)</t>
  </si>
  <si>
    <t>Share rounding on reverse split (in shares)</t>
  </si>
  <si>
    <t>Beneficial conversion feature on issuance of convertible note payable</t>
  </si>
  <si>
    <t>Net loss</t>
  </si>
  <si>
    <t>Balance at Ending at Feb. 29, 2016</t>
  </si>
  <si>
    <t>Balance at Ending (in shares) at Feb. 29, 2016</t>
  </si>
  <si>
    <t>Preferred stock issued for cash</t>
  </si>
  <si>
    <t>Preferred stock issued for cash (in shares)</t>
  </si>
  <si>
    <t>Derivative liabilities reclassified from additional paid-in capital</t>
  </si>
  <si>
    <t>Release of derivative liability on conversion of convertible notes payable</t>
  </si>
  <si>
    <t>Related party debt forgiveness</t>
  </si>
  <si>
    <t>Balance at Ending at Feb. 28, 2017</t>
  </si>
  <si>
    <t>Balance at Ending (in shares) at Feb. 28, 2017</t>
  </si>
  <si>
    <t>CONSOLIDATED STATEMENTS OF CASH FLOWS - USD ($)</t>
  </si>
  <si>
    <t>CASH FLOW FROM OPERATING ACTIVITIES:</t>
  </si>
  <si>
    <t>Net income (loss)</t>
  </si>
  <si>
    <t>Adjustments to reconcile net loss to net cash used in operating activities:</t>
  </si>
  <si>
    <t>Amortization of discount on convertible note payable</t>
  </si>
  <si>
    <t>Gain on derivative liability</t>
  </si>
  <si>
    <t>Loss on debt covenant violation</t>
  </si>
  <si>
    <t>Depreciation</t>
  </si>
  <si>
    <t>Changes in operating assets and liabilities:</t>
  </si>
  <si>
    <t>Accounts receivable</t>
  </si>
  <si>
    <t>NET CASH USED IN OPERATING ACTIVITIES</t>
  </si>
  <si>
    <t>CASH FLOWS FROM FINANCING ACTIVITIES</t>
  </si>
  <si>
    <t>Proceeds from advances</t>
  </si>
  <si>
    <t>Proceeds from convertible promissory note</t>
  </si>
  <si>
    <t>Proceeds from sale of Series F Preferred Stock</t>
  </si>
  <si>
    <t>Proceeds from promissory note</t>
  </si>
  <si>
    <t>Repayment of convertible note payable</t>
  </si>
  <si>
    <t>Repayment of capital lease</t>
  </si>
  <si>
    <t>NET CASH PROVIDED BY FINANCING ACTIVITIES</t>
  </si>
  <si>
    <t>NET DECREASE IN CASH</t>
  </si>
  <si>
    <t>CASH, at the beginning of the period</t>
  </si>
  <si>
    <t>CASH, at the end of the period</t>
  </si>
  <si>
    <t>Cash paid during the period for:</t>
  </si>
  <si>
    <t>Interest</t>
  </si>
  <si>
    <t>Income taxes</t>
  </si>
  <si>
    <t>Noncash investing and financing transaction:</t>
  </si>
  <si>
    <t>Refinancing of advances into convertible notes payable</t>
  </si>
  <si>
    <t>Beneficial conversion discount on convertible note payable</t>
  </si>
  <si>
    <t>Original issue discount on convertible notes payable</t>
  </si>
  <si>
    <t>Conversion of convertible notes payable and accrued interest</t>
  </si>
  <si>
    <t>Derivative liabilities reclassified from additional paid in capital</t>
  </si>
  <si>
    <t>Release of derivative liability on conversion of convertible note payable</t>
  </si>
  <si>
    <t>Note payable issued for reduction of accounts payable</t>
  </si>
  <si>
    <t>Related party forgiveness of accounts payable</t>
  </si>
  <si>
    <t>Automobile acquired under capital lease</t>
  </si>
  <si>
    <t>Termination of capital lease for automobiles</t>
  </si>
  <si>
    <t>Debt discount recognized from derivative liabilities</t>
  </si>
  <si>
    <t>Background Information</t>
  </si>
  <si>
    <t>Organization, Consolidation and Presentation of Financial Statements [Abstract]</t>
  </si>
  <si>
    <t>Note 1.
Background Information On the Move
Systems Corp. (“we”, “us”, “our”, “OMVS”, or the “Company”) was incorporated
in Nevada on March 25, 2010. We reincorporated into Nevada on February 17, 2015. Our year-end is February 28. Our business
focus is in the transportation-related technology services. We are currently exploring the online, on-demand logistics market
by developing a shared economy network of trucking partnerships. We are in the process of building a shared economy app designed
to put independent drivers and brokers together for more efficient pricing and booking, optimized operations and quick delivery
turnarounds. As well, on May 11, 2017 the company announced that it has entered into a binding letter of intent with Robotic Assistance
Devices (RAD - www.roboticassistancedevices.com) to acquire 100% of RAD. According to the binding LOI, RAD and OMVS will enter
into a definitive agreement within the next 90 days to consummate the acquisition. RAD is specialized in the delivery of artificial
intelligence and robotic solutions for operational, security and monitoring needs. RAD is initially targeting the security industry,
which uses electronic systems, and approximately 1.1 million security guards in the US. The RAD robot security guard solution
combines the best of both solutions to provide superior security at a price that delivers to its clients an immediate ROI.</t>
  </si>
  <si>
    <t>Going Concern</t>
  </si>
  <si>
    <t>Accounting Policies [Abstract]</t>
  </si>
  <si>
    <t>Note 2.
Going Concern For the fiscal
year ended February 28, 2017, the Company had a net gain of $33,845,898 and negative cash flow from operating activities of $184,831.
As of February 28, 2017, the Company has negative working capital of $15,176,422.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Significant Accounting Policies The significant
accounting policies that the Company follows are: Basis
of Presentation These
financial statements have been prepared in accordance with accounting principles generally accepted in the United States of America
(“GAAP”) and with the rules of the Securities and Exchange Commission (“SEC”) 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3,100 and $2,223 at February 28, 2017 and February 29, 2016, respectively. Fixed
Assets Fixed
assets of the Company include vehicles and are stated at cost. In accordance with ASC Topic 360 Property, Plant and Equipment Depreciation
is provided principally on the straight-line method over the estimated useful lives of the asset for. Our delivery van is depreciated
over three years.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 ended February 28, 2017, we determined that we needed to Revenue
and cost recognition In accordance
with ASC 605 , Revenue Recognition Advertising
Costs The Company’s
policy is to expense advertising costs when they are incurred. Income
Taxes The Company
accounts for income taxes under ASC 740 Income Taxes Earnings
(Loss) Per Share Basic
loss per share is computed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February 29, 2016. As a result, the Company did not have any potentially dilutive common shares for that period.
At February 28, 2017, the Company had 536,321,460 potentially issuable shares upon the conversion of convertible notes payable
and interest. Based on our stock price on February 28, 2017, the value of these shares if exercised would be $13,294,122. The
company also has 900,000 warrants. Related
Parties The Company
follows ASC 850, Related Party Disclosur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February
28, 2017 and February 29,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Reclassifications Certain
reclassifications have been made to the prior year financial statements to conform with the current year presentation.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ee Note 13 for a discussion of the Company’s commitments
and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pril
2015, the FASB issued ASU No. 2015-03, Simplifying the Presentation of Debt Issuance Costs In February
2016, the FASB issued ASU No. 2016-02, Leases (Topic 842), which modifies the recognition of lease assets and lease liabilities
by lessees for those leases classified as operating leases under previous GAAP. The core principle of Topic 842 is that a lessee
should recognize the assets and liabilities that arise from all leases. A lessee should recognize in the statement of financial
position a liability to make lease payments (the lease liability) and a right-of-use asset representing its right to use the underlying
asset for the lease term. The amendments in this ASU are effective for fiscal years beginning after December 15, 2018, which is
the year ending February 29, 2020 for the Company. Early application is permitted. The Company is currently evaluating the impact
that the adoption of ASU 2016-02 will have on their financial position and results of operations.</t>
  </si>
  <si>
    <t>Advances</t>
  </si>
  <si>
    <t>Debt Disclosure [Abstract]</t>
  </si>
  <si>
    <t>Note
4. Advances During
the years ended February 28, 2017 and February 29, 2016, the Company received unsecured advances totaling $35,100 and $522,048,
respectively. These advances are non-interest bearing and payable on demand. Vista View Ventures, Inc. provided $35,100 and $522,048
of these advances for years ended February 28, 2017 and February 29, 2016, respectively. As discussed in Note 5, the advances
were paid from Vista View Ventures Inc. to KMDA and then by KMDA to the Company on behalf of Vista View Ventures, Inc. These advances
are typically converted to convertible notes on a quarterly basis. During
the years ended February 28, 2017 and February 29, 2016, we refinanced $35,100 and $522,048, respectively, of non-interest bearing
advances into convertible notes. See Note 6. At February
28, 2017 and February 29, 2016, we did not owe Vista View Ventures Inc. anything for advances provided to us. At February
28, 2017 and February 29, 2016, we owed a third party. $1,594 and $1,594, respectively, for advances provided to us.</t>
  </si>
  <si>
    <t>Related Party Transactions</t>
  </si>
  <si>
    <t>Related Party Transactions [Abstract]</t>
  </si>
  <si>
    <t>Note 5.
Related Party Transactions Our officers
and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During the
years ended February 28, 2017 and February 29, 2016, we paid Robert Wilson $33,846 and $108,461, respectively, for his services
as CEO. During the
year ended February 28, 2017, Garett Parsons made $2,000 for his services as CEO. During the
year ended February 28, 2017, Garett Parsons purchased the outstanding 1,000,000 shares of Series E Preferred Stock from Panama
iPhone Corp. for $10,000. During the year ended February 28, 2017, the Company issued 1,000 shares of Series F Preferred Stock
to Mr. Parsons for cash proceeds of $5,000. Conversion
of Related Party Convertible Note On April 1,
2015, Panama iPhone Corp. (formerly Masclo Investment Corporation), a significant shareholder of the Company, converted $100,000
of principal and accrued interest on the convertible note dated January 31, 2015 into 1,000,000 shares of common stock. On June 25,
2015, Panama iPhone Corp. converted $68,447 of principal and accrued interest on the convertible note dated January 31, 2015 into
684,467 shares of common stock. As of February 29, 2016, there was remaining principal balance or accrued interest on the convertible
note. Services
Provided by KM Delaney &amp; Assoc. During the
year ended February 28, 2017 and 2016, KM Delaney &amp; Associates (“KMDA”), a service provider to the Company, has
provide office space and certain administrative functions to us under a management services agreement. The services provide include
a furnished executive suite, use of office equipment and supplies, accounting and bookkeeping services, treasury and cash management
services, financial reporting, and other support staffing requirements. The management services agreement calls for monthly payments
of $18,000 during calendar year 2015 and $17,550 during calendar year 2016. As part of the services provided to the Company, KMDA
receives the advances from the lender (See Note 4) and disburses those funds to us. During the years ended February 28, 2017 and
2016, KMDA billed us $105,330 and $202,354, respectively, for those services. As of February 29, 2016, we owed KMDA $195,568 which
was included in accounts payable on the balance sheet. During the
year ended February 28, 2017, the Company had a total forgiveness of debt of $201,704. KMDA forgave $85,934 and Robert Wilson
forgave 44,616 and an accrued salary of 71,154. We paid KMDA $50,000 for prior outstanding accounts payable and We issued a note
payable to KMDA in the amount of $85,000 to settle with various vendors., resulting in gain on settlement of $201,704 recognized
as additional paid in capital. The note is non-interest bearing and requires five monthly principal payments of $17,000 beginning
June 1, 2017. Lease of
Delivery Van In December
2015, we leased a delivery van from an individual. The lessor is a relative of the owner of KMDA. The lease calls for monthly
payments of $350 for a period of three years. The lease cost includes the operating cost and insurance on the van. We determined
that the lease should be accounted for as a capital lease. We recorded the van as a fixed asset based on the present value of
the future lease payments of $11,766. We immediately impaired the value of the van by comparing the present value of the future
lease payments to the fair market value of the van and recognized impairment of $7,844. During the year ended February 28, 2017,
this lease was terminated and the asset was returned to the lessor by mutual agreement of the parties.</t>
  </si>
  <si>
    <t>Convertible Notes Payable</t>
  </si>
  <si>
    <t>Note 6.
Convertible Notes Payable Convertible
notes payable consist of the following as of February 28, 2017 and February 29, 2016 :
Issued Maturity Interest
Rate Conversion Rate
per Share Balance February
28, 2017 Balance February
29, 2016
February
28, 2011 February
27, 2013 * 7% $0.015 $ 32,600 $ 32,600
January 31, 2013 February 28, 2016
* 10% $0.01 119,091 120,562
May 31, 2013 November 30,2016
* 10% $0.01 261,595 261,595
November 30, 2013 November 30, 2017 10% $0.01 394,458 396,958
August 31, 2014 August 31, 2016
* 10% $0.002 355,652 355,652
November 30, 2014 November 30, 2016
* 10% $0.002 103,950 103,950
February 28, 2015 February 28, 2017
* 10% $0.001 63,357 63,357
May 31, 2015 May 31, 2017 10% $1.00 65,383 65,383
August 31, 2015 August 31, 2017 10% $0.30 91,629 91,629
November 30, 2015 November 30, 2018 10% $0.30 269,791 269,791
February 3, 2016 February 3, 2017
* 5% 49%
discount 5,299 46,000
February 29, 2016 February 28, 2019 10% 60%
discount 95,245 95,245
March 22, 2016 March 22, 2017 10% .003 60,000 —
May 31, 2016 May 31, 2019 10% .003 35,100 —
July 18,2016 July 18,2017 10% .003 6,500 —
August 30,2016 August 30,2017 10% .003 — —
September 6, 2016 September 6, 2017 10% .003 31,320 —
January 4, 2017 January 4, 2018 — — 1,320 —
January 13, 2017 October 13, 2017 — — 38,000 —
Total
convertible notes payable $ 2,030,290 $ 1,902,722
Noncurrent
convertible notes payable 400,136 919,006
Less: discount on noncurrent convertible
notes payable (358,159 ) (500,485 )
Noncurrent convertible notes payable,
net of discount $ 41,977 $ 418,521
Current portion of convertible notes
payable 1,630,154 983,716
Less: discount on current portion
of convertible notes payable (80,420 ) (429,631 )
Current portion of convertible notes
payable, net of discount $ 1,549,734 $ 554,085 * The indicated
notes were is in default as of February 28, 2017 and bear default interest of between 18% and 25% per annum. During the
year ended February 28, 2017, we incurred original issue discounts of $17,820 and derivative discount of $59,500 on convertible
notes issued during that period. These amounts are included in discounts on convertible notes payable and are being amortized
to interest expense over the life of the notes. During the
year ended February 28, 2017, we incurred default penalties of $46,000 on the notes dated February 3, 2016 and March 22, 2016.
The penalties were added to the principal of the notes. We also issued
a note of $75,000 to an individual for proceeds of $50,000 and a fee of $25,000 that was not paid as of February 28, 2017. The
note is non-interest bearing. All of the
notes above are unsecured. As of February 28, 2017, we had accrued interest payable of $497,278. Convertible
notes issued During the
year ended February 28, 2017, we refinanced $35,100 of non-interest bearing advances into a convertible note. All principal and
accrued interest is payable on the maturity date.
Issued Maturity Interest
Rate Conversion Rate
per Share Amount of
Note Original
Issue Discount Beneficial
Conversion Feature
May 31, 2016 May 31, 2017 10% $ 0.30 $ 35,100 $ — $ 35,100
Total $ 35,100 $ 0 $ 35,100 During the
year ended February 29, 2016, we refinanced $522,048 of non-interest bearing advances into a convertible note. All principal and
accrued interest is payable on the maturity date.
Issued Maturity Interest Rate Conversion Rate
per Share Amount of
Note Original Issue Discount Beneficial Conversion Feature
May 31, 2015 May 31, 2017 10% $ 1.00 $ 65,383 $ — $ 65,383
August 31, 2015 August 31, 2017 10% 0.30 91,629 — 91,629
November 30, 2015 November 30, 2018 10% 0.30 269,791 — 269,791
February 3, 2016 February 3, 2017 5% 49%
discount (1) 46,000 6,000 —
February 29, 2016 February 28, 2019 10% 60%
discount (2) 95,245 — 95,245
Total $ 568,048 $ 6,000 $ 522,048 __________
(1) This note is convertible
beginning six months after the date of issuance at 49% discount to the lowest trading price over the preceding 20 trading
days
(2) This note is convertible
at a 60% discount to the volume weighted average closing price over the preceding five trading days, subject to the condition
that the conversion price shall never be less than $0.01 per share. The Company
evaluated the terms of the notes in accordance with ASC Topic No. 815 – 40, Derivatives and Hedging - Contracts in Entity’s
Own Stock Conversions
to common stock During year
ended February 28, 2017, the holders of certain Convertible Note Payable elected to convert principal and accrued interest in
the amounts shown below into shares of common stock. No gain or loss was recognized on the conversions as they occurred within
the terms of the agreement that provided for conversion.
Conversion Principal Interest Total
Amount Shares
Date Converted Converted Converted Converted
March 1, 2016 $ 1,471 $ 429 $ 1,900 190,000
August 8, 2016 9,870 — 9,870 175,000
August 26, 2016 9,425 — 9,425 264,000
September 8, 2016 6,000 3 6,003 193,633
September 9, 2016 7,268 — 7,268 285,000
September 22, 2016 3,065 — 3,065 299,000
September 29, 2016 1,550 8 1,558 259,635
September 29, 2016 1,928 — 1,928 315,000
October 7, 2016 973 — 973 360,000
October 10, 2016 1,700 13 1,713 339,142
November 7, 2016 1,870 25 1,895 715,249
November 23, 2016 2,110 36 2,146 715,356
December 2, 2016 2,930 56 2,986 891,304
December 19, 2016 3,620 82 3,702 892,173
December 28, 2016 2,605 65 2,670 1,067,808
January 5, 2017 580 — 580 580,000
January 24, 2017 1,865 57 1,922 1,130,723
January 25, 2017 1,077 — 1,077 621,000
January 27, 2017 750 24 774 455,005
January 30, 2017 600 — 600 600,000
February 7, 2017 1,630 — 1,630 761,000
February 13, 2017 1,711 — 1,711 799,000
February 22, 2017 1,754 — 1,754 839,000
Total $ 66,352 $ 798 $ 67,150 12,748,028 During year
ended February 29, 2016, the holders of certain Convertible Note Payable elected to convert principal and accrued interest in
the amounts shown below into shares of common stock. No gain or loss was recognized on the conversions as they occurred within
the terms of the agreement that provided for conversion.
Date Amount
Converted Number
of Shares Issued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September
11, 2015 1,200 120,000
September
17, 2015 875 87,500
September
24, 2015 1,720 172,000
September
29, 2015 600 60,000
October
2, 2015 1,290 129,000
October
14, 2015 1,020 102,000
October
16, 2015 3,014 301,400
December 22, 2015 3,010 301,000
January 7, 2016 800 80,000
January 18, 2016 1,493 149,300
February 17, 2016 1,530 153,000
Total $ 31,382 3,138,200</t>
  </si>
  <si>
    <t>Fixed Assets</t>
  </si>
  <si>
    <t>Property, Plant and Equipment [Abstract]</t>
  </si>
  <si>
    <t>Note 7.
Fixed Assets Racecar
Lease On February
29, 2016, we came to a mutual agreement with our vendor to discontinue the lease on our racecar. We had originally leased the
racecar on May 1, 2014. The lease called for 60 monthly payments of $680. Upon disposal of the racecar, we recognized a gain on
the disposal of $1,808. Tri-axel
Trailers On August
14, 2014, we purchased ten 53-foot tri-axle trailers for $60,000 to be used in its specialty transportation segment. We paid a
$15,000 down payment and have paid an additional $15,000 toward this purchase. The remaining $30,000 is included in accounts payable
as of February 28, 2015. On August
14, 2014, we purchased ten 53-foot tri-axle trailers for $60,000 to be used in our specialty transportation segment. As of February
29, 2016, we determined that the value of the trailers was impaired and recognized loss on impairment of $41,458. We have paid
$30,000 toward this purchase. The remaining $30,000 is included in accounts payable as of February 29, 2016 and subsequently realized
as a gain when the debt was forgiven on August 17, 2016. Delivery
Van Lease On December
23, 2015, we agreed to lease for a delivery van, beginning January 10, 2015. The lease agreements stipulated 36 monthly payments
of $350. The lease for the delivery van meets the accounting criteria for a capital lease covering over 75% of the economic life
of the asset. Upon the start
of the lease, we determined that the present value of minimum lease payments exceeded the fair market value, and we recorded the
delivery van asset at $3,921 and recognized an impairment expense of $7,844. During the year ended February 28, 2017, this lease
was terminated by mutual agreement of the parties and we recognized a gain of $5,789. Depreciation Depreciation
on the leased vehicle is provided on the straight-line method over the five-year term of the lease. Depreciation of the trailers
is calculated on the straight-line method over the estimated useful lives of five years. The Company recognized depreciation expense
of $767 and $18,583 during the years ended February 28, 2017 and February 29, 2016, respectively.</t>
  </si>
  <si>
    <t>Capital Lease Obligations</t>
  </si>
  <si>
    <t>Capital Lease Obligations [Abstract]</t>
  </si>
  <si>
    <t>Note
8. Capital Lease Obligations
February
28, 2017 February
29, 2016
Capital
lease – race car, interest at 10%, payments of $680 per month, term 5 years $ — $ 11,153
Capital
lease – delivery van, interest at 4.5%, payments of $350 per month, term 3 years. — —
Less:
current portion of capital lease obligations — 3,775
$ — $ 7,378</t>
  </si>
  <si>
    <t>Debt Payment Obligations</t>
  </si>
  <si>
    <t>Note 9. Debt Payment Obligations
Years
ending February 28,
2018 2019 2020 2021 2022 Total
Convertible
notes $ 1,630,154 $ 365,036 $ 35,100 $ — $ — $ 2,030,290
Note
payable - related party $ 85,000 $ — $ — $ — $ — $ 85,000
Note
payable $ 50,000 $ — $ — $ — $ — $ 50,000</t>
  </si>
  <si>
    <t>Derivative Liabilities</t>
  </si>
  <si>
    <t>Derivative Liability [Abstract]</t>
  </si>
  <si>
    <t xml:space="preserve">Note 10. Derivative Liabilities On July 18,
2016, we issued a convertible promissory note with embedded variable price conversion options and reset provision that is determined
to be derivative instrument (see Note 6). We recognized a derivative liability of $19,894, which was recorded as a $7,000 discount
to the note and a loss on derivative instruments of $12,894. The same note
required us to issue 900,000 warrants, which are also valued as a derivative instrument. Therefore, we recognized a derivative
liability $117,058. This was recorded as a $117,058 loss on derivative instruments. The embedded
derivative in the July 18, 2016 convertible note tainted our outstanding convertible notes issues prior to that period and during
the remaining period ended February 28, 2017. We calculated a $47,967,909 derivative liability related to those notes, which we
reclassified from additional paid-in capital. During the
year ended February 28, 2017, we released $122,547 of our derivative liability to equity due to conversions of principal on the
associated notes. On February
28, 2017, we revalued the fair value all of our derivative instruments and determined that we had total derivative liabilities
of $12,938,795. During the year ended February 28, 2017, we recognized gain on derivative of $34,966,067. The Company
estimated the fair value of the derivative liabilities using the Black-Scholes option pricing model using the following key assumptions
during the year ended February 28, 2017:
Expected dividends — %
Expected term (years) 0.25 – 4.39
Volatility 317% – 632 %
Risk-free rate 0.53% – 2.38 % The following fair value hierarchy
table presents information about the Company’s financial liabilities measured at fair value on a recurring basis as of February
28, 2017:
Quoted
Prices in Active
Markets for Identical
Assets (Level 1) Significant
Other Observable Inputs (Level 2) Significant Unobservable Inputs (Level 3) Balance
at February
28, 2017
Liabilities
Derivative liabilities — — 12,938,795 12,938,795
Total liabilities $ — $ — $ 12,938,795 $ 12,938,795 </t>
  </si>
  <si>
    <t>Stockholders' Equity</t>
  </si>
  <si>
    <t>Stockholders' Equity Note [Abstract]</t>
  </si>
  <si>
    <t>Note 11.
Stockholders’ Equity Conversion
of convertible notes payable During the
year ended February 29, 2016, we issued 1,684,467 shares of common stock to Panama iPhone Corp., a significant shareholder in
the Company, upon conversion of principal and accrued interest on a convertible note payable of $168,447. See Note 6. During the
year ended February 29, 2016, we issued 3,138,200 shares of common stock upon the conversion of principal and accrued interest
on a convertible note for $31,382. During the year ended February 28, 2017, we issued 12,748,028 shares of common stock upon the
conversion of principal and accrued interest on a convertible note for $67,150. See Note 6. Common
stock issued for Services On February
18, 2016 we issued 10,556 shares of common stock as a finder’s fee for the convertible promissory note issued February 3,
2016. The shares were valued at $4,592 based on the fair market value of the stock on the date it was issued. We recognized a
expense of finder’s fee of $4,592. Preferred
Stock Series
E Preferred Stock The board
of directors has designated 4,350,000 shares of Series E preferred stock. As of the date of this report, there are 1,000,000 shares
of Series E preferred stock outstanding. The Series E preferred stock ranks subordinate to the Company’s common stock. The
Series E preferred stock is non-redeemable, does not have rights upon liquidation of the Company and does not receive dividends.
The outstanding shares of Series E preferred stock have the right to take action by written consent or vote based on the number
of votes equal to twice the number of votes of all outstanding shares of common stock. As a result, the holder of Series E preferred
stock has 2/3rds of the voting power of all shareholders at any time corporate action requires a vote of shareholders. Series
F Preferred Stock The board
of directors has designated 4,350 shares of Series F convertible preferred stock with a face value of $1.00 per share. As of the
date of this report, there are 1,000 shares of Series F convertible preferred stock outstanding. The Series F convertible preferred
stock is non-redeemable, does not have rights upon liquidation of the Company and does not receive dividends. The holder may,
at any time and from time to time convert all, but not less than all of its shares of Series F convertible preferred stock into
a number of fully paid and nonassessable shares of common stock determined by multiplying the number of issued and outstanding
shares of common stock of the Company on the date of conversion by three and 45 100ths (3.45). The original designation was 2.22
conversion rate and was subsequently amended to 3.45. So long as any Series F convertible preferred stock are outstanding, the
Company shall not, without first obtaining the approval of the majority of the holders: (a) alter or change the rights, preferences
or privileges of any capital stock of the Company so as to affect adversely the Series F convertible preferred stock; (b) create
any Senior Securities; (c) create any pari passu Securities; (d) do any act or thing not authorized or contemplated by the Certificate
of Designation which would result in any taxation with respect to the Series F convertible preferred stock under Section 305 of
the Internal Revenue Code of 1986, as amended, or any comparable provision of the Internal Revenue Code as hereafter from time
to time amended, (or otherwise suffer to exist any such taxation as a result thereof). Series
G Preferred Stock The board
of directors has designated 1,000 shares of Series G preferred stock. As of the date of this report, there are no shares of Series
G preferred stock outstanding. The Series G preferred stock is does not have voting rights, does not have rights upon liquidation
of the Company and does not receive dividends.</t>
  </si>
  <si>
    <t>Income Taxes</t>
  </si>
  <si>
    <t>Income Tax Disclosure [Abstract]</t>
  </si>
  <si>
    <t>Note 12.
Income Taxes There is no
current or deferred income tax expense or benefit for the period ended February 28, 2017 and February 29, 2016. The provision
for income taxes is different from that which would be obtained by applying the statutory federal income tax rate to income before
income taxes. The items causing this difference for the years ended February 28, 2017 and February 29, 2016 are as follows.
2017 2016
Tax
benefit at U.S. statutory rate $ 1,232,074 $ 443,784
Valuation
allowance (1,232,074 ) (443,784 )
$ —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s 2011 through 2017 are still open for review by the Internal Revenue Service. As of February
28, 2017, the Company had United States net operating loss carryforwards (“NOLs”) of approximately $3,520,000 which
begin to expire in 2023. These NOLs may be used to offset future taxable income, to the extent we generate any taxable income,
and thereby reduce or eliminate our future federal income taxes otherwise payable. Section 382 of the Internal Revenue Code imposes
limitations on a corporation’s ability to utilize NOLs if it experiences an ownership change as defined in Section 382.
We may be found to have experienced an ownership change under Section 382 as a result of events in the past or the issuance of
shares of common stock upon a conversion of notes. If so, the use of our NOLs against our future taxable income may be subject
to an annual limitation under Section 382.</t>
  </si>
  <si>
    <t>Commitments and Contingencies</t>
  </si>
  <si>
    <t>Commitments and Contingencies Disclosure [Abstract]</t>
  </si>
  <si>
    <t xml:space="preserve">Note
13. Commitments and Contingencies Litigation On October
12, 2015, we received notice that the Company had been sued in the United States District Court for the Central District of California.
The plaintiff alleges that we obtained certain trade secrets through a third party also named in the suit. The case was dismissed
in December 2015 for lack of jurisdiction. In February
2016, we received notice that the Company had been sued in the Clark County District Court of Nevada. The plaintiff alleges that
we obtained certain trade secrets through a third party also named in the suit. We believe the suit is without merit and intend
to vigorously defend it. We have not accrued any liability for this lawsuit as we believe that the likelihood of an unfavorable
outcome is remote. </t>
  </si>
  <si>
    <t>Earnings per Share</t>
  </si>
  <si>
    <t>Earnings Per Share [Abstract]</t>
  </si>
  <si>
    <t>Note 14.
Earnings per Share Basic earnings
per share (EPS) is computed by dividing net income by the weighted-average number of common shares outstanding for the period.
Diluted EPS is similarly calculated except that the common shares outstanding for the period is increased to reflect the potential
dilution that could occur if outstanding warrants and convertible debt were exercised and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Year
Ended February 28,
2017 2016
Weighted-average shares - basic 7,580,137 2,881,703
Dilution effect of potentially issuable shares
related to convertible notes payable at end of period 492,480,090 —
Dilution effect of warrants at end of period 900,000 —
Weighted-average shares – diluted 493,380,090 2,881,703</t>
  </si>
  <si>
    <t>Subsequent Events</t>
  </si>
  <si>
    <t>Subsequent Events [Abstract]</t>
  </si>
  <si>
    <t>Note 15.
Subsequent Events On March 1,
2017, we issued a Convertible Promissory Note with a face value of $75,000 for cash proceeds of $71,250. The note is secured and
bears interest at 8% per year. It is payable along with interest on November 1, 2017. This is the initial note and funded and
there is another back end note dated March 1, 2017 but not funded yet. On March 8,
2017, we issued a Convertible Promissory Note with a face value of $100,000 for cash proceeds of $42,500 for the first tranche.
The note is unsecured and bears interest at 8% per year. It is payable along with interest on March 8, 2018. The note is convertible
beginning six months after the date of issuance at a 40% discount to the lowest trading price during the 20-day period prior to
conversion. On March 21,
2017, we issued a Convertible Promissory Note with a face value of $40,000 for cash proceeds of $38,000. The note is unsecured
and bears interest at 8% per year. It is payable along with interest on March 21, 2018. The note is convertible beginning six
months after the date of issuance at a 40% discount to the lowest trading price during the 20-day period prior to conversion.
This is the initial note and funded and there is another back end note dated March 1, 2017 but not funded yet. On April 4,
2017, we issued a Convertible Promissory Note with a face value of $33,000 for cash proceeds of $30,000. The note is unsecured
and bears interest at 10% per year. It is payable along with interest on December 4, 2017. The note is convertible beginning six
months after the date of issuance at a 40% discount to the lowest trading price during the 20-day period prior to conversion. On April 19,
2017, we issued a Convertible Promissory Note with a face value of $96,250 for cash proceeds of $70,000. The note is unsecured
and bears interest at 15% per year. It is payable along with interest on April 19, 2018. The note is convertible beginning six
months after the date of issuance at a 50% discount to the lowest trading price during the 30-day period prior to conversion. On April 20,
2017, we issued a Convertible Promissory Note with a face value of $28,000 for cash proceeds of $25,000. The note is unsecured
and bears interest at 8% per year. It is payable along with interest on January 30, 2018. The note is convertible beginning six
months after the date of issuance at a 40% discount to the lowest trading price during the 20-day period prior to conversion. On April 26,
2017, we entered into a non-interest bearing convertible debenture agreement for principal amount of $50,000, due on April 26,
2018. The conversion price is at $0.001 per share. The note is due on demand and payable in cash upon default. On May 4,
2017, we issued a Convertible Promissory Note with a face value of $150,000 for cash proceeds of $142,500. The note is unsecured
and bears interest at 8% per year. It is payable along with interest on May 4, 2018. The note is convertible beginning six months
after the date of issuance at a 40% discount to the lowest trading price during the 20-day period prior to conversion. On June 7,
2017, we issued a Convertible Promissory Note with a face value of $200,000 for cash proceeds of $190,000. The note is unsecured
and bears interest at 8% per year. It is payable along with interest on February 7, 2018. The note is convertible beginning six
months after the date of issuance at a 40% discount to the lowest trading price during the 20-day period prior to conversion.
This is the initial note and funded and there is another back end note dated March 1, 2017 but not funded yet. On March 13,
2017, we loaned $100,000 under a promissory note with principal due on April 13, 2017. The note and interest are secured by the
company’s assets at an interest rate of 1.5%. the note has not been paid as of June 15, 2017 but is accrueing interest. On April 27,
2017, we loaned Robotic Assitance Devices, LLC $50,000 under two entered two promissory notes of $25,000 each principal.. The
note is due on August 27, 2017 and is not interest bearing. On May 11,
2017, we loaned Robotic Assistance Devices, LLC $100,000 principal under a promissory note. The note is due on August 22, 2017
and is not interest bearing. On June 8,
2017, we loaned Robotic Assistance Devices, LLC $150,000 principal under a promissory note. The note is due on August 22, 2017
and is not interest bearing. On May 17,
2017, The Company exchanged its $50,000 promissory note into an $85,000 convertible note with $35,000 OID. The convertible note
bears interest at 10% per annum and is convertible from 1/15/2018 to 5/17/2020 at 50% of the lowest closing price for 5 days prior
to conversion. There is no consideration for the modification of the promissory note into the convertible note On May 11,
2017 the Company entered into a binding letter of intent with Robotic Assistance Devices which both parties agreed that OMVS shall
purchase the whole equity of RAD with 3,350,000 shares of Series E preferred stock and 2,450 shares of Series F preferred stock. On May 11,
2017, The Company amended the designation of Series E Preferred stock that the number of authorized shares shall be 4,350,000.
The Company also amended the designation of Series F preferred stock that the number of authorized shares shall be 3,450 which
face amount of $1.00 per share and all Series F PS can be converted into the Company’s common shares by multiplying the
number of outstanding CS on the date of conversion by 3.45. On May 11,
2017, the Company announced that it has entered into a binding letter of intent with Robotic Assistance Devices (RAD - www.roboticassistancedevices.com)
to acquire 100% of RAD. According to the binding LOI, RAD and OMVS will enter into a definitive agreement within the next 90 days
to consummate the acquisition. RAD is specialized
in the delivery of artificial intelligence and robotic solutions for operational, security and monitoring needs. RAD is initially
targeting the security industry, which uses electronic systems, and approximately 1.1 million security guards in the US. The RAD
robot security guard solution combines the best of both solutions to provide superior security at a price that delivers to its
clients an immediate ROI. Conversions to common stock During the
period from March 1, 2017 through the date of issuance of this report, the Company issued 26,134,960for the conversion of principal
of $81,565 and interest of $6456.</t>
  </si>
  <si>
    <t>Significant Accounting Policies (Policies)</t>
  </si>
  <si>
    <t>Basis of Presentation</t>
  </si>
  <si>
    <t>Basis
of Presentation These
financial statements have been prepared in accordance with accounting principles generally accepted in the United States of America
(“GAAP”) and with the rules of the Securities and Exchange Commission (“SEC”)</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3,100 and $2,223 at February 28, 2017 and February 29, 2016, respectively.</t>
  </si>
  <si>
    <t>Fixed
Assets Fixed
assets of the Company include vehicles and are stated at cost. In accordance with ASC Topic 360 Property, Plant and Equipment Depreciation
is provided principally on the straight-line method over the estimated useful lives of the asset for. Our delivery van is depreciated
over three years.</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 ended February 28, 2017, we determined that we needed to</t>
  </si>
  <si>
    <t>Revenue and cost recognition</t>
  </si>
  <si>
    <t>Revenue
and cost recognition In accordance
with ASC 605 , Revenue Recognition</t>
  </si>
  <si>
    <t>Advertising Costs</t>
  </si>
  <si>
    <t>Advertising
Costs The Company’s
policy is to expense advertising costs when they are incurred.</t>
  </si>
  <si>
    <t>Income
Taxes The Company
accounts for income taxes under ASC 740 Income Taxes</t>
  </si>
  <si>
    <t>Earnings (Loss) Per Share</t>
  </si>
  <si>
    <t>Earnings
(Loss) Per Share Basic
loss per share is computed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February 29, 2016. As a result, the Company did not have any potentially dilutive common shares for that period.
At February 28, 2017, the Company had 536,321,460 potentially issuable shares upon the conversion of convertible notes payable
and interest. Based on our stock price on February 28, 2017, the value of these shares if exercised would be $13,294,122. The
company also has 900,000 warrants.</t>
  </si>
  <si>
    <t>Related Parties</t>
  </si>
  <si>
    <t>Related
Parties The Company
follows ASC 850, Related Party Disclosures</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February
28, 2017 and February 29,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lassifications</t>
  </si>
  <si>
    <t>Reclassifications Certain
reclassifications have been made to the prior year financial statements to conform with the current year presentation.</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ee Note 13 for a discussion of the Company’s commitments
and contingencie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pril
2015, the FASB issued ASU No. 2015-03, Simplifying the Presentation of Debt Issuance Costs In February
2016, the FASB issued ASU No. 2016-02, Leases (Topic 842), which modifies the recognition of lease assets and lease liabilities
by lessees for those leases classified as operating leases under previous GAAP. The core principle of Topic 842 is that a lessee
should recognize the assets and liabilities that arise from all leases. A lessee should recognize in the statement of financial
position a liability to make lease payments (the lease liability) and a right-of-use asset representing its right to use the underlying
asset for the lease term. The amendments in this ASU are effective for fiscal years beginning after December 15, 2018, which is
the year ending February 29, 2020 for the Company. Early application is permitted. The Company is currently evaluating the impact
that the adoption of ASU 2016-02 will have on their financial position and results of operations.</t>
  </si>
  <si>
    <t>Convertible Notes Payable (Tables)</t>
  </si>
  <si>
    <t>Schedule of convertible notes payable</t>
  </si>
  <si>
    <t>Convertible
notes payable consist of the following as of February 28, 2017 and February 29, 2016 :
Issued Maturity Interest
Rate Conversion Rate
per Share Balance February
28, 2017 Balance February
29, 2016
February 28, 2011 February 27, 2013
* 7% $0.015 $ 32,600 $ 32,600
January 31, 2013 February 28, 2016
* 10% $0.01 119,091 120,562
May 31, 2013 November 30,2016
* 10% $0.01 261,595 261,595
November 30, 2013 November 30, 2017 10% $0.01 394,458 396,958
August 31, 2014 August 31, 2016
* 10% $0.002 355,652 355,652
November 30, 2014 November 30, 2016
* 10% $0.002 103,950 103,950
February 28, 2015 February 28, 2017
* 10% $0.001 63,357 63,357
May 31, 2015 May 31, 2017 10% $1.00 65,383 65,383
August 31, 2015 August 31, 2017 10% $0.30 91,629 91,629
November 30, 2015 November 30, 2018 10% $0.30 269,791 269,791
February 3, 2016 February 3, 2017
* 5% 49%
discount 5,299 46,000
February 29, 2016 February 28, 2019 10% 60%
discount 95,245 95,245
March 22, 2016 March 22, 2017 10% .003 60,000 —
May 31, 2016 May 31, 2019 10% .003 35,100 —
July 18,2016 July 18,2017 10% .003 6,500 —
August 30,2016 August 30,2017 10% .003 — —
September 6, 2016 September 6, 2017 10% .003 31,320 —
January 4, 2017 January 4, 2018 — — 1,320 —
January 13, 2017 October 13, 2017 — — 38,000 —
Total
convertible notes payable $ 2,030,290 $ 1,902,722
Noncurrent
convertible notes payable 400,136 919,006
Less: discount on noncurrent convertible
notes payable (358,159 ) (500,485 )
Noncurrent convertible notes payable,
net of discount $ 41,977 $ 418,521
Current portion of convertible notes
payable 1,630,154 983,716
Less: discount on current portion
of convertible notes payable (80,420 ) (429,631 )
Current portion of convertible notes
payable, net of discount $ 1,549,734 $ 554,085 * The indicated
notes were is in default as of February 28, 2017 and bear default interest of between 18% and 25% per annum.</t>
  </si>
  <si>
    <t>Schedule of convertible notes issued</t>
  </si>
  <si>
    <t>During the
year ended February 28, 2017, we refinanced $35,100 of non-interest bearing advances into a convertible note. All principal and
accrued interest is payable on the maturity date.
Issued Maturity Interest
Rate Conversion Rate
per Share Amount of
Note Original
Issue Discount Beneficial
Conversion Feature
May 31, 2016 May 31, 2017 10% $ 0.30 $ 35,100 $ — $ 35,100
Total $ 35,100 $ 0 $ 35,100 During the
year ended February 29, 2016, we refinanced $522,048 of non-interest bearing advances into a convertible note. All principal and
accrued interest is payable on the maturity date.
Issued Maturity Interest Rate Conversion Rate
per Share Amount of
Note Original Issue Discount Beneficial Conversion Feature
May 31, 2015 May 31, 2017 10% $ 1.00 $ 65,383 $ — $ 65,383
August 31, 2015 August 31, 2017 10% 0.30 91,629 — 91,629
November 30, 2015 November 30, 2018 10% 0.30 269,791 — 269,791
February 3, 2016 February 3, 2017 5% 49%
discount (1) 46,000 6,000 —
February 29, 2016 February 28, 2019 10% 60%
discount (2) 95,245 — 95,245
Total $ 568,048 $ 6,000 $ 522,048 __________
(1) This note is convertible
beginning six months after the date of issuance at 49% discount to the lowest trading price over the preceding 20 trading
days
(2) This note is convertible
at a 60% discount to the volume weighted average closing price over the preceding five trading days, subject to the condition
that the conversion price shall never be less than $0.01 per share.</t>
  </si>
  <si>
    <t>Schedule of conversions to common stock</t>
  </si>
  <si>
    <t>During year ended
February 28, 2017, the holders of certain Convertible Note Payable elected to convert principal and
accrued interest in the amounts shown below into shares of common stock. No gain or loss
was recognized on the conversions as they occurred within the terms of the agreement that provided for
conversion.
Conversion Principal Interest Total
Amount Shares
Date Converted Converted Converted Converted
March 1, 2016 $ 1,471 $ 429 $ 1,900 190,000
August 8, 2016 9,870 — 9,870 175,000
August 26, 2016 9,425 — 9,425 264,000
September 8, 2016 6,000 3 6,003 193,633
September 9, 2016 7,268 — 7,268 285,000
September 22, 2016 3,065 — 3,065 299,000
September 29, 2016 1,550 8 1,558 259,635
September 29, 2016 1,928 — 1,928 315,000
October 7, 2016 973 — 973 360,000
October 10, 2016 1,700 13 1,713 339,142
November 7, 2016 1,870 25 1,895 715,249
November 23, 2016 2,110 36 2,146 715,356
December 2, 2016 2,930 56 2,986 891,304
December 19, 2016 3,620 82 3,702 892,173
December 28, 2016 2,605 65 2,670 1,067,808
January 5, 2017 580 — 580 580,000
January 24, 2017 1,865 57 1,922 1,130,723
January 25, 2017 1,077 — 1,077 621,000
January 27, 2017 750 24 774 455,005
January 30, 2017 600 — 600 600,000
February 7, 2017 1,630 — 1,630 761,000
February 13, 2017 1,711 — 1,711 799,000
February 22, 2017 1,754 — 1,754 839,000
Total $ 66,352 $ 798 $ 67,150 12,748,028 During year ended
February 29, 2016, the holders of certain Convertible Note Payable elected to convert principal and
accrued interest in the amounts shown below into shares of common stock No gain or loss
was recognized on the conversions as they occurred within the terms of the agreement that provided for conversion.
Date Amount
Converted Number
of Shares Issued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September
11, 2015 1,200 120,000
September
17, 2015 875 87,500
September
24, 2015 1,720 172,000
September
29, 2015 600 60,000
October
2, 2015 1,290 129,000
October
14, 2015 1,020 102,000
October
16, 2015 3,014 301,400
December 22, 2015 3,010 301,000
January 7, 2016 800 80,000
January 18, 2016 1,493 149,300
February 17, 2016 1,530 153,000
Total $ 31,382 3,138,200</t>
  </si>
  <si>
    <t>Capital Lease Obligations (Tables)</t>
  </si>
  <si>
    <t>Schedule of capital lease obligation</t>
  </si>
  <si>
    <t>February
28, 2017 February
29, 2016
Capital
lease – race car, interest at 10%, payments of $680 per month, term 5 years $ — $ 11,153
Capital
lease – delivery van, interest at 4.5%, payments of $350 per month, term 3 years. — —
Less:
current portion of capital lease obligations — 3,775
$ — $ 7,378</t>
  </si>
  <si>
    <t>Debt Payment Obligations (Tables)</t>
  </si>
  <si>
    <t>Schedule of debt payment obligations</t>
  </si>
  <si>
    <t>Years
ending February 28,
2018 2019 2020 2021 2022 Total
Convertible
notes $ 1,630,154 $ 365,036 $ 35,100 $ — $ — $ 2,030,290
Note
payable - related party $ 85,000 $ — $ — $ — $ — $ 85,000
Note
payable $ 50,000 $ — $ — $ — $ — $ 50,000</t>
  </si>
  <si>
    <t>Derivative Liabilities (Tables)</t>
  </si>
  <si>
    <t>Schedule of fair value of derivative instruments</t>
  </si>
  <si>
    <t>The Company
estimated the fair value of the derivative liabilities using the Black-Scholes option pricing model using the following key assumptions
during the year ended February 28, 2017:
Expected dividends — %
Expected term (years) 0.25 – 4.39
Volatility 317% – 632 %
Risk-free rate 0.53% – 2.38 %</t>
  </si>
  <si>
    <t>Schedule of financial liabilities measured at fair value on a recurring basis</t>
  </si>
  <si>
    <t>The following fair value hierarchy
table presents information about the Company’s financial liabilities measured at fair value on a recurring basis as of February
28, 2017:
Quoted
Prices in Active
Markets for Identical
Assets (Level 1) Significant
Other Observable Inputs (Level 2) Significant Unobservable Inputs (Level 3) Balance
at February
28, 2017
Liabilities
Derivative liabilities — — 12,938,795 12,938,795
Total liabilities $ — $ — $ 12,938,795 $ 12,938,795</t>
  </si>
  <si>
    <t>Income Taxes (Tables)</t>
  </si>
  <si>
    <t>Schedule of statutory federal income tax rate</t>
  </si>
  <si>
    <t xml:space="preserve">The items
causing this difference for the years ended February 28, 2017 and February 29, 2016 are as follows.
2017 2016
Tax
benefit at U.S. statutory rate $ 1,232,074 $ 443,784
Valuation
allowance (1,232,074 ) (443,784 )
$ — $ — </t>
  </si>
  <si>
    <t>Earnings per Share (Tables)</t>
  </si>
  <si>
    <t>Schedule of basic and diluted weighted-average shares outstanding</t>
  </si>
  <si>
    <t>The following
is a calculation of basic and diluted weighted-average shares outstanding:
Year
Ended February 28,
2017 2016
Weighted-average shares - basic 7,580,137 2,881,703
Dilution effect of potentially issuable shares
related to convertible notes payable at end of period 492,480,090 —
Dilution effect of warrants at end of period 900,000 —
Weighted-average shares – diluted 493,380,090 2,881,703</t>
  </si>
  <si>
    <t>Going Concern (Details Narrative) - USD ($)</t>
  </si>
  <si>
    <t>Net gain</t>
  </si>
  <si>
    <t>Negative cash flow from operating activities</t>
  </si>
  <si>
    <t>Working capital</t>
  </si>
  <si>
    <t>Significant Accounting Policies (Details Narrative) - USD ($)</t>
  </si>
  <si>
    <t>Feb. 28, 2015</t>
  </si>
  <si>
    <t>Asset impairment charges</t>
  </si>
  <si>
    <t>Revenue</t>
  </si>
  <si>
    <t>Number of shares to be issued upon conversion of convertible debt</t>
  </si>
  <si>
    <t>Value of shares to be issued upon conversion of convertible debt</t>
  </si>
  <si>
    <t>Debt issuance cost</t>
  </si>
  <si>
    <t>Sales Revenue [Member] | Customer Concentration Risk [Member]</t>
  </si>
  <si>
    <t>Warrant [Member]</t>
  </si>
  <si>
    <t>Advances (Details Narrative) - USD ($)</t>
  </si>
  <si>
    <t>Debt conversion amount converted</t>
  </si>
  <si>
    <t>Vista View Ventures, Inc. (Non-Interest Bearing Advances) [Member]</t>
  </si>
  <si>
    <t>Third Party [Member]</t>
  </si>
  <si>
    <t>Related Party Transactions (Details Narrative)</t>
  </si>
  <si>
    <t>Jun. 01, 2017USD ($)</t>
  </si>
  <si>
    <t>May 17, 2017USD ($)</t>
  </si>
  <si>
    <t>Dec. 23, 2015USD ($)</t>
  </si>
  <si>
    <t>Jun. 25, 2015USD ($)shares</t>
  </si>
  <si>
    <t>Apr. 01, 2015USD ($)shares</t>
  </si>
  <si>
    <t>Feb. 28, 2017USD ($)Installementshares</t>
  </si>
  <si>
    <t>Feb. 29, 2016USD ($)shares</t>
  </si>
  <si>
    <t>Feb. 28, 2015USD ($)</t>
  </si>
  <si>
    <t>Value of shares issued</t>
  </si>
  <si>
    <t>Amount paid to related party</t>
  </si>
  <si>
    <t>Convertible note issued for reduction in accounts payable</t>
  </si>
  <si>
    <t>Delivery Van Lease [Member]</t>
  </si>
  <si>
    <t>Monthly rental payment</t>
  </si>
  <si>
    <t>Period for monthly installements</t>
  </si>
  <si>
    <t>3 years</t>
  </si>
  <si>
    <t>Present value of minimum lease payments</t>
  </si>
  <si>
    <t>10% Convertible Note Due February 28, 2017 [Member]</t>
  </si>
  <si>
    <t>Number of shares issued | shares</t>
  </si>
  <si>
    <t>Robert Wilson [Member]</t>
  </si>
  <si>
    <t>Compensation for services</t>
  </si>
  <si>
    <t>Accrued salary</t>
  </si>
  <si>
    <t>Garett Parsons [Member]</t>
  </si>
  <si>
    <t>Panama iPhone Corp. [Member] | 10% Convertible Note Due February 28, 2017 [Member]</t>
  </si>
  <si>
    <t>Number of common stock shares issued | shares</t>
  </si>
  <si>
    <t>Panama iPhone Corp. [Member] | Series E Preferred Stock [Member]</t>
  </si>
  <si>
    <t>Panama iPhone Corp. [Member] | Series F Preferred Stock [Member]</t>
  </si>
  <si>
    <t>Proceeds from issuance of convertible preferred stock</t>
  </si>
  <si>
    <t>KM Delaney &amp; Associates [Member]</t>
  </si>
  <si>
    <t>Advances from lender</t>
  </si>
  <si>
    <t>Due to related parties</t>
  </si>
  <si>
    <t>Number of monthly installements | Installement</t>
  </si>
  <si>
    <t>KM Delaney &amp; Associates [Member] | Subsequent Event [Member]</t>
  </si>
  <si>
    <t>Monthly principal payments</t>
  </si>
  <si>
    <t>KM Delaney &amp; Associates [Member] | Management Services Agreement [Member]</t>
  </si>
  <si>
    <t>Monthly payments</t>
  </si>
  <si>
    <t>Convertible Notes Payable (Details)</t>
  </si>
  <si>
    <t>Feb. 28, 2017USD ($)$ / shares</t>
  </si>
  <si>
    <t>Feb. 29, 2016USD ($)$ / shares</t>
  </si>
  <si>
    <t>Jul. 18, 2016USD ($)</t>
  </si>
  <si>
    <t>Total convertible notes payable</t>
  </si>
  <si>
    <t>Noncurrent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7% Convertible Note Due February 27, 2013 [Member]</t>
  </si>
  <si>
    <t>Issuance date</t>
  </si>
  <si>
    <t>Feb. 28,
		2011</t>
  </si>
  <si>
    <t>Conversion rate per share | $ / shares</t>
  </si>
  <si>
    <t>[1]</t>
  </si>
  <si>
    <t>10% Convertible Note Due February 28, 2016 [Member]</t>
  </si>
  <si>
    <t>Jan. 31,
		2013</t>
  </si>
  <si>
    <t>10% Convertible Note Due November 30,2016 [Member]</t>
  </si>
  <si>
    <t>May 31,
		2013</t>
  </si>
  <si>
    <t>10% Convertible Note Due November 30, 2017 [Member]</t>
  </si>
  <si>
    <t>Nov. 30,
		2013</t>
  </si>
  <si>
    <t>10% Convertible Note Due August 31, 2016 [Member]</t>
  </si>
  <si>
    <t>Aug. 31,
		2014</t>
  </si>
  <si>
    <t>10% Convertible Note Due November 30, 2016 [Member]</t>
  </si>
  <si>
    <t>Nov. 30,
		2014</t>
  </si>
  <si>
    <t>Feb. 28,
		2015</t>
  </si>
  <si>
    <t>10% Convertible Note Due May 31, 2017 [Member]</t>
  </si>
  <si>
    <t>May 31,
		2015</t>
  </si>
  <si>
    <t>10% Convertible Note Due August 31, 2017 [Member]</t>
  </si>
  <si>
    <t>Aug. 31,
		2015</t>
  </si>
  <si>
    <t>10% Convertible Note Due November 30, 2018 [Member]</t>
  </si>
  <si>
    <t>Nov. 30,
		2015</t>
  </si>
  <si>
    <t>5% Convertible Note Due February 3, 2017 [Member]</t>
  </si>
  <si>
    <t>Feb. 3,
		2016</t>
  </si>
  <si>
    <t>Percentage of conversion rate discount</t>
  </si>
  <si>
    <t>[2]</t>
  </si>
  <si>
    <t>10% Convertible Note Due February 28, 2019 [Member]</t>
  </si>
  <si>
    <t>Feb. 29,
		2016</t>
  </si>
  <si>
    <t>[3]</t>
  </si>
  <si>
    <t>10% Convertible Note Due March 22, 2017 [Member]</t>
  </si>
  <si>
    <t>Mar. 22,
		2016</t>
  </si>
  <si>
    <t>10% Convertible Note Due May 31, 2016 [Member]</t>
  </si>
  <si>
    <t>May 31,
		2016</t>
  </si>
  <si>
    <t>10% Convertible Note Due July 18,2017 [Member]</t>
  </si>
  <si>
    <t>Jul. 18,
		2016</t>
  </si>
  <si>
    <t>10% Convertible Note Due August 30,2017 [Member]</t>
  </si>
  <si>
    <t>Aug. 30,
		2016</t>
  </si>
  <si>
    <t>10% Convertible Note Due September 6, 2017 [Member]</t>
  </si>
  <si>
    <t>Sep. 6,
		2016</t>
  </si>
  <si>
    <t>Convertible Note Due January 4, 2018 [Member]</t>
  </si>
  <si>
    <t>Jan. 4,
		2017</t>
  </si>
  <si>
    <t>Convertible Note Due October 13, 2017 [Member]</t>
  </si>
  <si>
    <t>Jan. 13,
		2017</t>
  </si>
  <si>
    <t>The indicated notes were is in default as of February 28, 2017 and bear default interest of between 18% and 25% per annum.</t>
  </si>
  <si>
    <t>This note is convertible beginning six months after the date of issuance at 49% discount to the lowest trading price over the preceding 20 trading days</t>
  </si>
  <si>
    <t>This note is convertible at a 60% discount to the volume weighted average closing price over the preceding five trading days, subject to the condition that the conversion price shall never be less than $0.01 per share.</t>
  </si>
  <si>
    <t>Convertible Notes Payable (Details 1)</t>
  </si>
  <si>
    <t>Amount of Note</t>
  </si>
  <si>
    <t>Original Issue Discount</t>
  </si>
  <si>
    <t>Beneficial Conversion Feature</t>
  </si>
  <si>
    <t>Issuance Date</t>
  </si>
  <si>
    <t>Conversion Rate per Share | $ / shares</t>
  </si>
  <si>
    <t>Convertible Notes Payable (Details 2) - USD ($)</t>
  </si>
  <si>
    <t>Amount converted</t>
  </si>
  <si>
    <t>Principal Converted</t>
  </si>
  <si>
    <t>Interest Converted</t>
  </si>
  <si>
    <t>Shares Converted</t>
  </si>
  <si>
    <t>Number of shares issued</t>
  </si>
  <si>
    <t>10% Convertible Note Due February 28, 2016 [Member] | March 1, 2016 [Member]</t>
  </si>
  <si>
    <t>10% Convertible Note Due February 28, 2016 [Member] | August 8, 2016 [Member]</t>
  </si>
  <si>
    <t>10% Convertible Note Due February 28, 2016 [Member] | August 26, 2016 [Member]</t>
  </si>
  <si>
    <t>10% Convertible Note Due February 28, 2016 [Member] | September 8, 2016 [Member]</t>
  </si>
  <si>
    <t>10% Convertible Note Due February 28, 2016 [Member] | September 9, 2016 [Member]</t>
  </si>
  <si>
    <t>10% Convertible Note Due February 28, 2016 [Member] | September 22, 2016 [Member]</t>
  </si>
  <si>
    <t>10% Convertible Note Due February 28, 2016 [Member] | September 29, 2016 [Member]</t>
  </si>
  <si>
    <t>10% Convertible Note Due February 28, 2016 [Member] | October 7, 2016 [Member]</t>
  </si>
  <si>
    <t>10% Convertible Note Due February 28, 2016 [Member] | October 10, 2016 [Member]</t>
  </si>
  <si>
    <t>10% Convertible Note Due February 28, 2016 [Member] | November 7, 2016 [Member]</t>
  </si>
  <si>
    <t>10% Convertible Note Due February 28, 2016 [Member] | November 23, 2016 [Member]</t>
  </si>
  <si>
    <t>10% Convertible Note Due February 28, 2016 [Member] | December 2, 2016 [Member]</t>
  </si>
  <si>
    <t>10% Convertible Note Due February 28, 2016 [Member] | December 19, 2016 [Member]</t>
  </si>
  <si>
    <t>10% Convertible Note Due February 28, 2016 [Member] | December 28, 2016 [Member]</t>
  </si>
  <si>
    <t>10% Convertible Note Due February 28, 2016 [Member] | January 5, 2017 [Member]</t>
  </si>
  <si>
    <t>10% Convertible Note Due February 28, 2016 [Member] | January 24, 2017 [Member]</t>
  </si>
  <si>
    <t>10% Convertible Note Due February 28, 2016 [Member] | January 25, 2017 [Member]</t>
  </si>
  <si>
    <t>10% Convertible Note Due February 28, 2016 [Member] | January 27, 2017 [Member]</t>
  </si>
  <si>
    <t>10% Convertible Note Due February 28, 2016 [Member] | January 30, 2017 [Member]</t>
  </si>
  <si>
    <t>10% Convertible Note Due February 28, 2016 [Member] | February 7, 2017 [Member]</t>
  </si>
  <si>
    <t>10% Convertible Note Due February 28, 2016 [Member] | February 13, 2017 [Member]</t>
  </si>
  <si>
    <t>10% Convertible Note Due February 28, 2016 [Member] | February 22, 2017 [Member]</t>
  </si>
  <si>
    <t>10% Convertible Note Due February 28, 2016 [Member] | April 22, 2015 [Member]</t>
  </si>
  <si>
    <t>10% Convertible Note Due February 28, 2016 [Member] | April 23, 2015 [Member]</t>
  </si>
  <si>
    <t>10% Convertible Note Due February 28, 2016 [Member] | May 20, 2015 [Member]</t>
  </si>
  <si>
    <t>10% Convertible Note Due February 28, 2016 [Member] | May 21, 2015 [Member]</t>
  </si>
  <si>
    <t>10% Convertible Note Due February 28, 2016 [Member] | June 11, 2015 [Member]</t>
  </si>
  <si>
    <t>10% Convertible Note Due February 28, 2016 [Member] | June 19, 2015 [Member]</t>
  </si>
  <si>
    <t>10% Convertible Note Due February 28, 2016 [Member] | July 1, 2015 [Member]</t>
  </si>
  <si>
    <t>10% Convertible Note Due February 28, 2016 [Member] | July 10, 2015 [Member]</t>
  </si>
  <si>
    <t>10% Convertible Note Due February 28, 2016 [Member] | July 16, 2015 [Member]</t>
  </si>
  <si>
    <t>10% Convertible Note Due February 28, 2016 [Member] | July 17, 2015 [Member]</t>
  </si>
  <si>
    <t>10% Convertible Note Due February 28, 2016 [Member] | August 3, 2015 [Member]</t>
  </si>
  <si>
    <t>10% Convertible Note Due February 28, 2016 [Member] | August 5, 2015 [Member]</t>
  </si>
  <si>
    <t>10% Convertible Note Due February 28, 2016 [Member] | August 10, 2015 [Member]</t>
  </si>
  <si>
    <t>10% Convertible Note Due February 28, 2016 [Member] | August 13, 2015 [Member]</t>
  </si>
  <si>
    <t>10% Convertible Note Due February 28, 2016 [Member] | August 24, 2015 [Member]</t>
  </si>
  <si>
    <t>10% Convertible Note Due February 28, 2016 [Member] | August 25, 2015 [Member]</t>
  </si>
  <si>
    <t>10% Convertible Note Due February 28, 2016 [Member] | September 11, 2015 [Member]</t>
  </si>
  <si>
    <t>10% Convertible Note Due February 28, 2016 [Member] | September 17, 2015 [Member]</t>
  </si>
  <si>
    <t>10% Convertible Note Due February 28, 2016 [Member] | September 24, 2015 [Member]</t>
  </si>
  <si>
    <t>10% Convertible Note Due February 28, 2016 [Member] | September 29, 2015 [Member]</t>
  </si>
  <si>
    <t>10% Convertible Note Due February 28, 2016 [Member] | October 2, 2015 [Member]</t>
  </si>
  <si>
    <t>10% Convertible Note Due February 28, 2016 [Member] | October 14, 2015 [Member]</t>
  </si>
  <si>
    <t>10% Convertible Note Due February 28, 2016 [Member] | October 16, 2015 [Member]</t>
  </si>
  <si>
    <t>10% Convertible Note Due February 28, 2016 [Member] | December 22, 2015 [Member]</t>
  </si>
  <si>
    <t>10% Convertible Note Due February 28, 2016 [Member] | January 7, 2016 [Member]</t>
  </si>
  <si>
    <t>10% Convertible Note Due February 28, 2016 [Member] | January 18, 2016 [Member]</t>
  </si>
  <si>
    <t>10% Convertible Note Due February 28, 2016 [Member] | February 17, 2016 [Member]</t>
  </si>
  <si>
    <t>Convertible Notes Payable (Details Narrative) - USD ($)</t>
  </si>
  <si>
    <t>Debt discounts amortized to interest expense</t>
  </si>
  <si>
    <t>Principle amount</t>
  </si>
  <si>
    <t>Debt defult interest rate</t>
  </si>
  <si>
    <t>1.00%</t>
  </si>
  <si>
    <t>Conversion rate per share</t>
  </si>
  <si>
    <t>Amount of default penalties</t>
  </si>
  <si>
    <t>Promissory note fee amount</t>
  </si>
  <si>
    <t>Fixed Assets (Details Narrative)</t>
  </si>
  <si>
    <t>Feb. 29, 2016USD ($)Payment</t>
  </si>
  <si>
    <t>Dec. 23, 2015USD ($)Payment</t>
  </si>
  <si>
    <t>Aug. 14, 2014USD ($)Trailer</t>
  </si>
  <si>
    <t>Feb. 28, 2017USD ($)</t>
  </si>
  <si>
    <t>Race Car Lease [Member] | Xperience Business Segment [Member]</t>
  </si>
  <si>
    <t>Number of monthly installements | Payment</t>
  </si>
  <si>
    <t>Gain on disposal of asset</t>
  </si>
  <si>
    <t>Present value of the future minimum lease payments</t>
  </si>
  <si>
    <t>Description of capital lease accounting criteria</t>
  </si>
  <si>
    <t>Delivery van meets the accounting criteria for a
capital lease covering over 75% of the economic life of the asset.</t>
  </si>
  <si>
    <t>Useful life</t>
  </si>
  <si>
    <t>5 years</t>
  </si>
  <si>
    <t>53-foot Tri-Axle Trailers [Member] | Transportation Segment [Member]</t>
  </si>
  <si>
    <t>Number of assets purchased | Trailer</t>
  </si>
  <si>
    <t>Total purchase price</t>
  </si>
  <si>
    <t>Initial down payment toward purchase</t>
  </si>
  <si>
    <t>Additional payemnt toward purchase</t>
  </si>
  <si>
    <t>Accounts payable</t>
  </si>
  <si>
    <t>Capital Lease Obligations (Details) - USD ($)</t>
  </si>
  <si>
    <t>Less: current portion of capital lease obligations</t>
  </si>
  <si>
    <t>Long-term capitalized lease obligation</t>
  </si>
  <si>
    <t>Race Car Lease [Member]</t>
  </si>
  <si>
    <t>Lease interest rate</t>
  </si>
  <si>
    <t>10.00%</t>
  </si>
  <si>
    <t>Lease terms</t>
  </si>
  <si>
    <t>4.50%</t>
  </si>
  <si>
    <t>Debt Payment Obligations (Details)</t>
  </si>
  <si>
    <t>Convertible Notes [Member]</t>
  </si>
  <si>
    <t>Long-term Debt, Fiscal Year Maturity [Abstract]</t>
  </si>
  <si>
    <t>Note Payable Related Party [Member]</t>
  </si>
  <si>
    <t>Notes Payable [Member]</t>
  </si>
  <si>
    <t>Derivative Liabilities (Details)</t>
  </si>
  <si>
    <t>Expected dividends</t>
  </si>
  <si>
    <t>Minimum [Member]</t>
  </si>
  <si>
    <t>Expected term (years)</t>
  </si>
  <si>
    <t>3 months</t>
  </si>
  <si>
    <t>Volatility</t>
  </si>
  <si>
    <t>317.00%</t>
  </si>
  <si>
    <t>Risk-free rate</t>
  </si>
  <si>
    <t>0.53%</t>
  </si>
  <si>
    <t>Maximum [Member]</t>
  </si>
  <si>
    <t>4 years 4 months 20 days</t>
  </si>
  <si>
    <t>632.00%</t>
  </si>
  <si>
    <t>2.38%</t>
  </si>
  <si>
    <t>Derivative Liabilities (Details 1) - USD ($)</t>
  </si>
  <si>
    <t>Liabilities [Abstract]</t>
  </si>
  <si>
    <t>Derivative liabilities</t>
  </si>
  <si>
    <t>Total liabilities</t>
  </si>
  <si>
    <t>Fair Value, Measurements, Recurring [Member] | Quoted Prices in Active Markets for Active Markets for (Level 1) [Member]</t>
  </si>
  <si>
    <t>Fair Value, Measurements, Recurring [Member] | Significant Other Observable Inputs (Level 2) [Member]</t>
  </si>
  <si>
    <t>Fair Value, Measurements, Recurring [Member] | Significant UnObservable Inputs (Level 3) [Member]</t>
  </si>
  <si>
    <t>Derivative Liabilities (Details Narrative)</t>
  </si>
  <si>
    <t>Jul. 18, 2016USD ($)Number</t>
  </si>
  <si>
    <t>Feb. 29, 2016USD ($)</t>
  </si>
  <si>
    <t>Discount on note issued</t>
  </si>
  <si>
    <t>Gain on derivative Liability</t>
  </si>
  <si>
    <t>Loss on derivative instruments</t>
  </si>
  <si>
    <t>Number of warrants issued | Number</t>
  </si>
  <si>
    <t>10% Convertible Note Due July 18, 2017 [Member]</t>
  </si>
  <si>
    <t>Stockholders' Equity (Details Narrative) - USD ($)</t>
  </si>
  <si>
    <t>Feb. 18, 2016</t>
  </si>
  <si>
    <t>Jun. 25, 2015</t>
  </si>
  <si>
    <t>Apr. 01, 2015</t>
  </si>
  <si>
    <t>Value of shares issued for services</t>
  </si>
  <si>
    <t>Series G Preferred Stock, authorized</t>
  </si>
  <si>
    <t>Series G Preferred Stock, issued</t>
  </si>
  <si>
    <t>Series G Preferred Stock, outstanding</t>
  </si>
  <si>
    <t>Description of voting rights</t>
  </si>
  <si>
    <t>Have the right to take action by written consent
or vote based on the number of votes equal to twice the number of votes of all outstanding shares of common stock. As a result,
the holder of Series E preferred stock has 2/3rds of the voting power of all shareholders at any time corporate action requires
a vote of shareholders.</t>
  </si>
  <si>
    <t>Terms of conversion feature</t>
  </si>
  <si>
    <t>The holder may, at any time and from time to time
convert all, but not less than all of its shares of Series F convertible preferred stock into a number of fully paid and nonassessable
shares of common stock determined by multiplying the number of issued and outstanding shares of common stock of the Company on
the date of conversion by three and 45 100ths (3.45). The original designation was 2.22 conversion rate and was subsequently amended
to 3.45. So long as any Series F convertible preferred stock are outstanding, the Company shall not, without first obtaining the
approval of the majority of the holders: (a) alter or change the rights, preferences or privileges of any capital stock of the
Company so as to affect adversely the Series F convertible preferred stock; (b) create any Senior Securities; (c) create any pari
passu Securities; (d) do any act or thing not authorized or contemplated by the Certificate of Designation which would result
in any taxation with respect to the Series F convertible preferred stock under Section 305 of the Internal Revenue Code of 1986,
as amended, or any comparable provision of the Internal Revenue Code as hereafter from time to time amended, (or otherwise suffer
to exist any such taxation as a result thereof).</t>
  </si>
  <si>
    <t>Number of shares issued for services</t>
  </si>
  <si>
    <t>Expense recognized</t>
  </si>
  <si>
    <t>Number of common stock shares issued</t>
  </si>
  <si>
    <t>Income Taxes (Details) - USD ($)</t>
  </si>
  <si>
    <t>Tax benefit at U.S. statutory rate</t>
  </si>
  <si>
    <t>Valuation allowance</t>
  </si>
  <si>
    <t>Income tax expense (benefit)</t>
  </si>
  <si>
    <t>Income Taxes (Details Narrative)</t>
  </si>
  <si>
    <t>Net operating loss carryforwards</t>
  </si>
  <si>
    <t>Expire date</t>
  </si>
  <si>
    <t>Percentage of change in valuation allowance</t>
  </si>
  <si>
    <t>100.00%</t>
  </si>
  <si>
    <t>Earnings per Share (Details) - shares</t>
  </si>
  <si>
    <t>Weighted-average shares - basic</t>
  </si>
  <si>
    <t>Dilution effect of potentially issuable shares related to convertible notes payable at end of period</t>
  </si>
  <si>
    <t>Dilution effect of warrants at end of period</t>
  </si>
  <si>
    <t>Weighted-average shares - diluted</t>
  </si>
  <si>
    <t>Subsequent Events (Details Narrative)</t>
  </si>
  <si>
    <t>Jun. 07, 2017USD ($)</t>
  </si>
  <si>
    <t>May 11, 2017USD ($)Number$ / sharesshares</t>
  </si>
  <si>
    <t>May 04, 2017USD ($)</t>
  </si>
  <si>
    <t>Apr. 20, 2017USD ($)</t>
  </si>
  <si>
    <t>Apr. 19, 2017USD ($)</t>
  </si>
  <si>
    <t>Apr. 04, 2017USD ($)</t>
  </si>
  <si>
    <t>Mar. 21, 2017USD ($)</t>
  </si>
  <si>
    <t>Mar. 08, 2017USD ($)</t>
  </si>
  <si>
    <t>Mar. 01, 2017USD ($)shares</t>
  </si>
  <si>
    <t>Feb. 28, 2017USD ($)$ / sharesshares</t>
  </si>
  <si>
    <t>Feb. 29, 2016USD ($)$ / sharesshares</t>
  </si>
  <si>
    <t>Jun. 08, 2017USD ($)</t>
  </si>
  <si>
    <t>Apr. 27, 2017USD ($)</t>
  </si>
  <si>
    <t>Apr. 26, 2017USD ($)$ / shares</t>
  </si>
  <si>
    <t>Mar. 13, 2017USD ($)</t>
  </si>
  <si>
    <t>Series E Preferred Stock, authorized | shares</t>
  </si>
  <si>
    <t>Series F Preferred Stock, authorized | shares</t>
  </si>
  <si>
    <t>Series F Preferred Stock, par value (in dollars per share) | $ / shares</t>
  </si>
  <si>
    <t>Common stock issued for debt conversion (in shares) | shares</t>
  </si>
  <si>
    <t>Debt original conversion amount</t>
  </si>
  <si>
    <t>Subsequent Event [Member]</t>
  </si>
  <si>
    <t>Conversion ratio</t>
  </si>
  <si>
    <t>Subsequent Event [Member] | Robotic Assistance Devices, LLC [Member]</t>
  </si>
  <si>
    <t>Number of security guards | Number</t>
  </si>
  <si>
    <t>Subsequent Event [Member] | KM Delaney &amp; Associates [Member]</t>
  </si>
  <si>
    <t>Description of conversion</t>
  </si>
  <si>
    <t>The convertible note bears interest at 10% per annum
and is convertible from 1/15/2018 to 5/17/2020 at 50% of the lowest closing price for 5 days prior to conversion. There is no
consideration for the modification of the promissory note into the convertible note</t>
  </si>
  <si>
    <t>Subsequent Event [Member] | 8% Convertible Note Due November 1, 2017 [Member]</t>
  </si>
  <si>
    <t>Subsequent Event [Member] | 8% Convertible Note Due March 8, 2018 [Member]</t>
  </si>
  <si>
    <t>The note is convertible beginning six months after
the date of issuance at a 40% discount to the lowest trading price during the 20-day period prior to conversion.</t>
  </si>
  <si>
    <t>Subsequent Event [Member] | 8% Convertible Note Due March 8, 2018 [Member] | Tranche One [Member]</t>
  </si>
  <si>
    <t>Subsequent Event [Member] | 8% Convertible Note Due March 21, 2018 [Member]</t>
  </si>
  <si>
    <t>Subsequent Event [Member] | 10% Convertible Note Due December 4, 2017 [Member]</t>
  </si>
  <si>
    <t>Subsequent Event [Member] | 15% Convertible Note Due April 19, 2018 [Member]</t>
  </si>
  <si>
    <t>The note is convertible beginning six months after
the date of issuance at a 50% discount to the lowest trading price during the 30-day period prior to conversion.</t>
  </si>
  <si>
    <t>Subsequent Event [Member] | 8% Convertible Note Due January 30, 2018 [Member]</t>
  </si>
  <si>
    <t>Subsequent Event [Member] | 8% Convertible Note Due May 4, 2018 [Member]</t>
  </si>
  <si>
    <t>Subsequent Event [Member] | 8% Convertible Note Due February 7, 2018 [Member]</t>
  </si>
  <si>
    <t>Subsequent Event [Member] | 1.5% Convertible Note Due April 13, 2017 [Member]</t>
  </si>
  <si>
    <t>Subsequent Event [Member] | Two Promissory Note Due August 27, 2017 [Member] | Robotic Assistance Devices, LLC [Member]</t>
  </si>
  <si>
    <t>Subsequent Event [Member] | Promissory Note Due August 22, 2017 [Member] | Robotic Assistance Devices, LLC [Member]</t>
  </si>
  <si>
    <t>Subsequent Event [Member] | Convertible Debenture Due April 26, 2018 [Member]</t>
  </si>
  <si>
    <t>Conversion price (in dollars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1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83408</v>
      </c>
    </row>
    <row r="16" spans="1:4">
      <c r="A16" s="4" t="s">
        <v>27</v>
      </c>
      <c r="C16" s="5" t="n">
        <v>43791804</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00</v>
      </c>
      <c r="C3" s="6" t="n">
        <v>2223</v>
      </c>
    </row>
    <row r="4" spans="1:3">
      <c r="A4" s="4" t="s">
        <v>35</v>
      </c>
      <c r="B4" s="4" t="s">
        <v>36</v>
      </c>
      <c r="C4" s="5" t="n">
        <v>3484</v>
      </c>
    </row>
    <row r="5" spans="1:3">
      <c r="A5" s="4" t="s">
        <v>37</v>
      </c>
      <c r="B5" s="5" t="n">
        <v>3100</v>
      </c>
      <c r="C5" s="5" t="n">
        <v>5707</v>
      </c>
    </row>
    <row r="6" spans="1:3">
      <c r="A6" s="4" t="s">
        <v>38</v>
      </c>
      <c r="B6" s="4" t="s">
        <v>36</v>
      </c>
      <c r="C6" s="5" t="n">
        <v>3739</v>
      </c>
    </row>
    <row r="7" spans="1:3">
      <c r="A7" s="4" t="s">
        <v>39</v>
      </c>
      <c r="B7" s="5" t="n">
        <v>3100</v>
      </c>
      <c r="C7" s="5" t="n">
        <v>9446</v>
      </c>
    </row>
    <row r="8" spans="1:3">
      <c r="A8" s="3" t="s">
        <v>40</v>
      </c>
    </row>
    <row r="9" spans="1:3">
      <c r="A9" s="4" t="s">
        <v>41</v>
      </c>
      <c r="B9" s="5" t="n">
        <v>98214</v>
      </c>
      <c r="C9" s="5" t="n">
        <v>302136</v>
      </c>
    </row>
    <row r="10" spans="1:3">
      <c r="A10" s="4" t="s">
        <v>42</v>
      </c>
      <c r="B10" s="5" t="n">
        <v>1594</v>
      </c>
      <c r="C10" s="5" t="n">
        <v>1594</v>
      </c>
    </row>
    <row r="11" spans="1:3">
      <c r="A11" s="4" t="s">
        <v>43</v>
      </c>
      <c r="B11" s="5" t="n">
        <v>1549734</v>
      </c>
      <c r="C11" s="5" t="n">
        <v>554085</v>
      </c>
    </row>
    <row r="12" spans="1:3">
      <c r="A12" s="4" t="s">
        <v>44</v>
      </c>
      <c r="B12" s="5" t="n">
        <v>85000</v>
      </c>
    </row>
    <row r="13" spans="1:3">
      <c r="A13" s="4" t="s">
        <v>45</v>
      </c>
      <c r="B13" s="5" t="n">
        <v>50000</v>
      </c>
      <c r="C13" s="4" t="s">
        <v>36</v>
      </c>
    </row>
    <row r="14" spans="1:3">
      <c r="A14" s="4" t="s">
        <v>46</v>
      </c>
      <c r="B14" s="5" t="n">
        <v>456185</v>
      </c>
      <c r="C14" s="5" t="n">
        <v>185447</v>
      </c>
    </row>
    <row r="15" spans="1:3">
      <c r="A15" s="4" t="s">
        <v>47</v>
      </c>
      <c r="B15" s="4" t="s">
        <v>36</v>
      </c>
      <c r="C15" s="5" t="n">
        <v>3775</v>
      </c>
    </row>
    <row r="16" spans="1:3">
      <c r="A16" s="4" t="s">
        <v>48</v>
      </c>
      <c r="B16" s="5" t="n">
        <v>12938795</v>
      </c>
      <c r="C16" s="4" t="s">
        <v>36</v>
      </c>
    </row>
    <row r="17" spans="1:3">
      <c r="A17" s="4" t="s">
        <v>49</v>
      </c>
      <c r="B17" s="5" t="n">
        <v>15179522</v>
      </c>
      <c r="C17" s="5" t="n">
        <v>1047037</v>
      </c>
    </row>
    <row r="18" spans="1:3">
      <c r="A18" s="4" t="s">
        <v>50</v>
      </c>
      <c r="B18" s="5" t="n">
        <v>41977</v>
      </c>
      <c r="C18" s="5" t="n">
        <v>418521</v>
      </c>
    </row>
    <row r="19" spans="1:3">
      <c r="A19" s="4" t="s">
        <v>51</v>
      </c>
      <c r="B19" s="4" t="s">
        <v>36</v>
      </c>
      <c r="C19" s="5" t="n">
        <v>7378</v>
      </c>
    </row>
    <row r="20" spans="1:3">
      <c r="A20" s="4" t="s">
        <v>52</v>
      </c>
      <c r="B20" s="5" t="n">
        <v>41093</v>
      </c>
      <c r="C20" s="5" t="n">
        <v>105492</v>
      </c>
    </row>
    <row r="21" spans="1:3">
      <c r="A21" s="4" t="s">
        <v>53</v>
      </c>
      <c r="B21" s="5" t="n">
        <v>15262592</v>
      </c>
      <c r="C21" s="5" t="n">
        <v>1578428</v>
      </c>
    </row>
    <row r="22" spans="1:3">
      <c r="A22" s="4" t="s">
        <v>54</v>
      </c>
      <c r="B22" s="4" t="s">
        <v>36</v>
      </c>
      <c r="C22" s="4" t="s">
        <v>36</v>
      </c>
    </row>
    <row r="23" spans="1:3">
      <c r="A23" s="3" t="s">
        <v>55</v>
      </c>
    </row>
    <row r="24" spans="1:3">
      <c r="A24" s="4" t="s">
        <v>56</v>
      </c>
      <c r="B24" s="5" t="n">
        <v>17657</v>
      </c>
      <c r="C24" s="5" t="n">
        <v>4909</v>
      </c>
    </row>
    <row r="25" spans="1:3">
      <c r="A25" s="4" t="s">
        <v>57</v>
      </c>
      <c r="B25" s="5" t="n">
        <v>1000</v>
      </c>
      <c r="C25" s="5" t="n">
        <v>1000</v>
      </c>
    </row>
    <row r="26" spans="1:3">
      <c r="A26" s="4" t="s">
        <v>58</v>
      </c>
      <c r="B26" s="5" t="n">
        <v>1000</v>
      </c>
      <c r="C26" s="4" t="s">
        <v>36</v>
      </c>
    </row>
    <row r="27" spans="1:3">
      <c r="A27" s="4" t="s">
        <v>59</v>
      </c>
      <c r="B27" s="4" t="s">
        <v>36</v>
      </c>
      <c r="C27" s="4" t="s">
        <v>36</v>
      </c>
    </row>
    <row r="28" spans="1:3">
      <c r="A28" s="4" t="s">
        <v>60</v>
      </c>
      <c r="B28" s="5" t="n">
        <v>-41477284</v>
      </c>
      <c r="C28" s="5" t="n">
        <v>6072872</v>
      </c>
    </row>
    <row r="29" spans="1:3">
      <c r="A29" s="4" t="s">
        <v>61</v>
      </c>
      <c r="B29" s="5" t="n">
        <v>26198135</v>
      </c>
      <c r="C29" s="5" t="n">
        <v>-7647763</v>
      </c>
    </row>
    <row r="30" spans="1:3">
      <c r="A30" s="4" t="s">
        <v>62</v>
      </c>
      <c r="B30" s="5" t="n">
        <v>-15259492</v>
      </c>
      <c r="C30" s="5" t="n">
        <v>-1568982</v>
      </c>
    </row>
    <row r="31" spans="1:3">
      <c r="A31" s="4" t="s">
        <v>63</v>
      </c>
      <c r="B31" s="6" t="n">
        <v>3100</v>
      </c>
      <c r="C31" s="6" t="n">
        <v>9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182</v>
      </c>
      <c r="B8" s="4" t="s">
        <v>217</v>
      </c>
    </row>
    <row r="9" spans="1:2">
      <c r="A9" s="4" t="s">
        <v>218</v>
      </c>
      <c r="B9" s="4" t="s">
        <v>219</v>
      </c>
    </row>
    <row r="10" spans="1:2">
      <c r="A10" s="4" t="s">
        <v>220</v>
      </c>
      <c r="B10" s="4" t="s">
        <v>221</v>
      </c>
    </row>
    <row r="11" spans="1:2">
      <c r="A11" s="4" t="s">
        <v>222</v>
      </c>
      <c r="B11" s="4" t="s">
        <v>223</v>
      </c>
    </row>
    <row r="12" spans="1:2">
      <c r="A12" s="4" t="s">
        <v>196</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99</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62</v>
      </c>
      <c r="B1" s="2" t="s">
        <v>1</v>
      </c>
    </row>
    <row r="2" spans="1:3">
      <c r="B2" s="2" t="s">
        <v>2</v>
      </c>
      <c r="C2" s="2" t="s">
        <v>32</v>
      </c>
    </row>
    <row r="3" spans="1:3">
      <c r="A3" s="3" t="s">
        <v>170</v>
      </c>
    </row>
    <row r="4" spans="1:3">
      <c r="A4" s="4" t="s">
        <v>263</v>
      </c>
      <c r="B4" s="6" t="n">
        <v>33845898</v>
      </c>
      <c r="C4" s="6" t="n">
        <v>-1267955</v>
      </c>
    </row>
    <row r="5" spans="1:3">
      <c r="A5" s="4" t="s">
        <v>264</v>
      </c>
      <c r="B5" s="5" t="n">
        <v>-184831</v>
      </c>
    </row>
    <row r="6" spans="1:3">
      <c r="A6" s="4" t="s">
        <v>265</v>
      </c>
      <c r="B6" s="6" t="n">
        <v>-151764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32</v>
      </c>
    </row>
    <row r="2" spans="1:3">
      <c r="A2" s="3" t="s">
        <v>65</v>
      </c>
    </row>
    <row r="3" spans="1:3">
      <c r="A3" s="4" t="s">
        <v>66</v>
      </c>
      <c r="B3" s="4" t="s">
        <v>36</v>
      </c>
      <c r="C3" s="6" t="n">
        <v>182</v>
      </c>
    </row>
    <row r="4" spans="1:3">
      <c r="A4" s="4" t="s">
        <v>67</v>
      </c>
      <c r="B4" s="5" t="n">
        <v>80420</v>
      </c>
      <c r="C4" s="5" t="n">
        <v>429631</v>
      </c>
    </row>
    <row r="5" spans="1:3">
      <c r="A5" s="4" t="s">
        <v>68</v>
      </c>
      <c r="B5" s="6" t="n">
        <v>358159</v>
      </c>
      <c r="C5" s="6" t="n">
        <v>500339</v>
      </c>
    </row>
    <row r="6" spans="1:3">
      <c r="A6" s="4" t="s">
        <v>69</v>
      </c>
      <c r="B6" s="7" t="n">
        <v>0.001</v>
      </c>
      <c r="C6" s="7" t="n">
        <v>0.001</v>
      </c>
    </row>
    <row r="7" spans="1:3">
      <c r="A7" s="4" t="s">
        <v>70</v>
      </c>
      <c r="B7" s="5" t="n">
        <v>480000000</v>
      </c>
      <c r="C7" s="5" t="n">
        <v>480000000</v>
      </c>
    </row>
    <row r="8" spans="1:3">
      <c r="A8" s="4" t="s">
        <v>71</v>
      </c>
      <c r="B8" s="5" t="n">
        <v>17656844</v>
      </c>
      <c r="C8" s="5" t="n">
        <v>4908816</v>
      </c>
    </row>
    <row r="9" spans="1:3">
      <c r="A9" s="4" t="s">
        <v>72</v>
      </c>
      <c r="B9" s="5" t="n">
        <v>17656844</v>
      </c>
      <c r="C9" s="5" t="n">
        <v>4908816</v>
      </c>
    </row>
    <row r="10" spans="1:3">
      <c r="A10" s="4" t="s">
        <v>73</v>
      </c>
      <c r="B10" s="7" t="n">
        <v>0.001</v>
      </c>
      <c r="C10" s="7" t="n">
        <v>0.001</v>
      </c>
    </row>
    <row r="11" spans="1:3">
      <c r="A11" s="4" t="s">
        <v>74</v>
      </c>
      <c r="B11" s="5" t="n">
        <v>4350000</v>
      </c>
      <c r="C11" s="5" t="n">
        <v>4350000</v>
      </c>
    </row>
    <row r="12" spans="1:3">
      <c r="A12" s="4" t="s">
        <v>75</v>
      </c>
      <c r="B12" s="5" t="n">
        <v>1000000</v>
      </c>
      <c r="C12" s="5" t="n">
        <v>1000000</v>
      </c>
    </row>
    <row r="13" spans="1:3">
      <c r="A13" s="4" t="s">
        <v>76</v>
      </c>
      <c r="B13" s="5" t="n">
        <v>1000000</v>
      </c>
      <c r="C13" s="5" t="n">
        <v>1000000</v>
      </c>
    </row>
    <row r="14" spans="1:3">
      <c r="A14" s="4" t="s">
        <v>77</v>
      </c>
      <c r="B14" s="6" t="n">
        <v>1</v>
      </c>
      <c r="C14" s="6" t="n">
        <v>1</v>
      </c>
    </row>
    <row r="15" spans="1:3">
      <c r="A15" s="4" t="s">
        <v>78</v>
      </c>
      <c r="B15" s="5" t="n">
        <v>4350</v>
      </c>
      <c r="C15" s="5" t="n">
        <v>4350</v>
      </c>
    </row>
    <row r="16" spans="1:3">
      <c r="A16" s="4" t="s">
        <v>79</v>
      </c>
      <c r="B16" s="5" t="n">
        <v>1000</v>
      </c>
      <c r="C16" s="5" t="n">
        <v>1000</v>
      </c>
    </row>
    <row r="17" spans="1:3">
      <c r="A17" s="4" t="s">
        <v>80</v>
      </c>
      <c r="B17" s="5" t="n">
        <v>1000</v>
      </c>
      <c r="C17" s="5" t="n">
        <v>1000</v>
      </c>
    </row>
    <row r="18" spans="1:3">
      <c r="A18" s="4" t="s">
        <v>81</v>
      </c>
      <c r="B18" s="5" t="n">
        <v>15645650</v>
      </c>
      <c r="C18" s="5" t="n">
        <v>15645650</v>
      </c>
    </row>
    <row r="19" spans="1:3">
      <c r="A19" s="4" t="s">
        <v>82</v>
      </c>
      <c r="B19" s="5" t="n">
        <v>0</v>
      </c>
      <c r="C19" s="5" t="n">
        <v>0</v>
      </c>
    </row>
    <row r="20" spans="1:3">
      <c r="A20" s="4" t="s">
        <v>8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66</v>
      </c>
      <c r="B1" s="2" t="s">
        <v>1</v>
      </c>
    </row>
    <row r="2" spans="1:4">
      <c r="B2" s="2" t="s">
        <v>2</v>
      </c>
      <c r="C2" s="2" t="s">
        <v>32</v>
      </c>
      <c r="D2" s="2" t="s">
        <v>267</v>
      </c>
    </row>
    <row r="3" spans="1:4">
      <c r="A3" s="4" t="s">
        <v>34</v>
      </c>
      <c r="B3" s="6" t="n">
        <v>3100</v>
      </c>
      <c r="C3" s="6" t="n">
        <v>2223</v>
      </c>
      <c r="D3" s="6" t="n">
        <v>2679</v>
      </c>
    </row>
    <row r="4" spans="1:4">
      <c r="A4" s="4" t="s">
        <v>268</v>
      </c>
      <c r="B4" s="4" t="s">
        <v>36</v>
      </c>
    </row>
    <row r="5" spans="1:4">
      <c r="A5" s="4" t="s">
        <v>269</v>
      </c>
      <c r="B5" s="4" t="s">
        <v>36</v>
      </c>
      <c r="C5" s="4" t="s">
        <v>36</v>
      </c>
    </row>
    <row r="6" spans="1:4">
      <c r="A6" s="4" t="s">
        <v>270</v>
      </c>
      <c r="B6" s="5" t="n">
        <v>536321460</v>
      </c>
    </row>
    <row r="7" spans="1:4">
      <c r="A7" s="4" t="s">
        <v>271</v>
      </c>
      <c r="B7" s="6" t="n">
        <v>13294122</v>
      </c>
    </row>
    <row r="8" spans="1:4">
      <c r="A8" s="4" t="s">
        <v>272</v>
      </c>
      <c r="B8" s="5" t="n">
        <v>2000</v>
      </c>
    </row>
    <row r="9" spans="1:4">
      <c r="A9" s="4" t="s">
        <v>273</v>
      </c>
    </row>
    <row r="10" spans="1:4">
      <c r="A10" s="4" t="s">
        <v>269</v>
      </c>
      <c r="B10" s="6" t="n">
        <v>0</v>
      </c>
      <c r="C10" s="6" t="n">
        <v>9143</v>
      </c>
    </row>
    <row r="11" spans="1:4">
      <c r="A11" s="4" t="s">
        <v>274</v>
      </c>
    </row>
    <row r="12" spans="1:4">
      <c r="A12" s="4" t="s">
        <v>270</v>
      </c>
      <c r="B12" s="5" t="n">
        <v>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5</v>
      </c>
      <c r="B1" s="2" t="s">
        <v>1</v>
      </c>
    </row>
    <row r="2" spans="1:3">
      <c r="B2" s="2" t="s">
        <v>2</v>
      </c>
      <c r="C2" s="2" t="s">
        <v>32</v>
      </c>
    </row>
    <row r="3" spans="1:3">
      <c r="A3" s="4" t="s">
        <v>141</v>
      </c>
      <c r="B3" s="6" t="n">
        <v>35100</v>
      </c>
      <c r="C3" s="6" t="n">
        <v>523642</v>
      </c>
    </row>
    <row r="4" spans="1:3">
      <c r="A4" s="4" t="s">
        <v>276</v>
      </c>
      <c r="B4" s="5" t="n">
        <v>66352</v>
      </c>
      <c r="C4" s="5" t="n">
        <v>522048</v>
      </c>
    </row>
    <row r="5" spans="1:3">
      <c r="A5" s="4" t="s">
        <v>42</v>
      </c>
      <c r="B5" s="5" t="n">
        <v>1594</v>
      </c>
      <c r="C5" s="5" t="n">
        <v>1594</v>
      </c>
    </row>
    <row r="6" spans="1:3">
      <c r="A6" s="4" t="s">
        <v>277</v>
      </c>
    </row>
    <row r="7" spans="1:3">
      <c r="A7" s="4" t="s">
        <v>276</v>
      </c>
      <c r="B7" s="5" t="n">
        <v>35100</v>
      </c>
      <c r="C7" s="5" t="n">
        <v>522048</v>
      </c>
    </row>
    <row r="8" spans="1:3">
      <c r="A8" s="4" t="s">
        <v>278</v>
      </c>
    </row>
    <row r="9" spans="1:3">
      <c r="A9" s="4" t="s">
        <v>42</v>
      </c>
      <c r="B9" s="6" t="n">
        <v>1594</v>
      </c>
      <c r="C9" s="6" t="n">
        <v>15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7"/>
    <col customWidth="1" max="7" min="7" width="39"/>
    <col customWidth="1" max="8" min="8" width="27"/>
    <col customWidth="1" max="9" min="9" width="21"/>
  </cols>
  <sheetData>
    <row r="1" spans="1:9">
      <c r="A1" s="1" t="s">
        <v>279</v>
      </c>
      <c r="B1" s="2" t="s">
        <v>280</v>
      </c>
      <c r="C1" s="2" t="s">
        <v>281</v>
      </c>
      <c r="D1" s="2" t="s">
        <v>282</v>
      </c>
      <c r="E1" s="2" t="s">
        <v>283</v>
      </c>
      <c r="F1" s="2" t="s">
        <v>284</v>
      </c>
      <c r="G1" s="2" t="s">
        <v>285</v>
      </c>
      <c r="H1" s="2" t="s">
        <v>286</v>
      </c>
      <c r="I1" s="2" t="s">
        <v>287</v>
      </c>
    </row>
    <row r="2" spans="1:9">
      <c r="A2" s="4" t="s">
        <v>288</v>
      </c>
      <c r="G2" s="6" t="n">
        <v>5000</v>
      </c>
    </row>
    <row r="3" spans="1:9">
      <c r="A3" s="4" t="s">
        <v>276</v>
      </c>
      <c r="G3" s="5" t="n">
        <v>66352</v>
      </c>
      <c r="H3" s="6" t="n">
        <v>522048</v>
      </c>
    </row>
    <row r="4" spans="1:9">
      <c r="A4" s="4" t="s">
        <v>289</v>
      </c>
      <c r="G4" s="5" t="n">
        <v>85000</v>
      </c>
    </row>
    <row r="5" spans="1:9">
      <c r="A5" s="4" t="s">
        <v>290</v>
      </c>
      <c r="G5" s="5" t="n">
        <v>85000</v>
      </c>
      <c r="H5" s="4" t="s">
        <v>36</v>
      </c>
    </row>
    <row r="6" spans="1:9">
      <c r="A6" s="4" t="s">
        <v>268</v>
      </c>
      <c r="G6" s="4" t="s">
        <v>36</v>
      </c>
      <c r="H6" s="6" t="n">
        <v>49302</v>
      </c>
    </row>
    <row r="7" spans="1:9">
      <c r="A7" s="4" t="s">
        <v>126</v>
      </c>
      <c r="G7" s="5" t="n">
        <v>201704</v>
      </c>
    </row>
    <row r="8" spans="1:9">
      <c r="A8" s="4" t="s">
        <v>291</v>
      </c>
    </row>
    <row r="9" spans="1:9">
      <c r="A9" s="4" t="s">
        <v>292</v>
      </c>
      <c r="G9" s="6" t="n">
        <v>350</v>
      </c>
    </row>
    <row r="10" spans="1:9">
      <c r="A10" s="4" t="s">
        <v>293</v>
      </c>
      <c r="G10" s="4" t="s">
        <v>294</v>
      </c>
    </row>
    <row r="11" spans="1:9">
      <c r="A11" s="4" t="s">
        <v>295</v>
      </c>
      <c r="G11" s="6" t="n">
        <v>11766</v>
      </c>
    </row>
    <row r="12" spans="1:9">
      <c r="A12" s="4" t="s">
        <v>268</v>
      </c>
      <c r="D12" s="6" t="n">
        <v>7844</v>
      </c>
      <c r="G12" s="5" t="n">
        <v>7844</v>
      </c>
    </row>
    <row r="13" spans="1:9">
      <c r="A13" s="4" t="s">
        <v>296</v>
      </c>
    </row>
    <row r="14" spans="1:9">
      <c r="A14" s="4" t="s">
        <v>297</v>
      </c>
      <c r="H14" s="5" t="n">
        <v>3138200</v>
      </c>
    </row>
    <row r="15" spans="1:9">
      <c r="A15" s="4" t="s">
        <v>276</v>
      </c>
      <c r="H15" s="6" t="n">
        <v>31382</v>
      </c>
    </row>
    <row r="16" spans="1:9">
      <c r="A16" s="4" t="s">
        <v>298</v>
      </c>
    </row>
    <row r="17" spans="1:9">
      <c r="A17" s="4" t="s">
        <v>299</v>
      </c>
      <c r="G17" s="5" t="n">
        <v>33846</v>
      </c>
      <c r="H17" s="5" t="n">
        <v>108461</v>
      </c>
    </row>
    <row r="18" spans="1:9">
      <c r="A18" s="4" t="s">
        <v>126</v>
      </c>
      <c r="G18" s="5" t="n">
        <v>44616</v>
      </c>
    </row>
    <row r="19" spans="1:9">
      <c r="A19" s="4" t="s">
        <v>300</v>
      </c>
      <c r="G19" s="5" t="n">
        <v>71154</v>
      </c>
    </row>
    <row r="20" spans="1:9">
      <c r="A20" s="4" t="s">
        <v>301</v>
      </c>
    </row>
    <row r="21" spans="1:9">
      <c r="A21" s="4" t="s">
        <v>299</v>
      </c>
      <c r="G21" s="6" t="n">
        <v>2000</v>
      </c>
    </row>
    <row r="22" spans="1:9">
      <c r="A22" s="4" t="s">
        <v>302</v>
      </c>
    </row>
    <row r="23" spans="1:9">
      <c r="A23" s="4" t="s">
        <v>276</v>
      </c>
      <c r="E23" s="6" t="n">
        <v>68447</v>
      </c>
      <c r="F23" s="6" t="n">
        <v>100000</v>
      </c>
      <c r="H23" s="6" t="n">
        <v>168447</v>
      </c>
    </row>
    <row r="24" spans="1:9">
      <c r="A24" s="4" t="s">
        <v>303</v>
      </c>
      <c r="E24" s="5" t="n">
        <v>684467</v>
      </c>
      <c r="F24" s="5" t="n">
        <v>1000000</v>
      </c>
      <c r="H24" s="5" t="n">
        <v>1684467</v>
      </c>
    </row>
    <row r="25" spans="1:9">
      <c r="A25" s="4" t="s">
        <v>304</v>
      </c>
    </row>
    <row r="26" spans="1:9">
      <c r="A26" s="4" t="s">
        <v>297</v>
      </c>
      <c r="G26" s="5" t="n">
        <v>1000000</v>
      </c>
    </row>
    <row r="27" spans="1:9">
      <c r="A27" s="4" t="s">
        <v>288</v>
      </c>
      <c r="G27" s="6" t="n">
        <v>10000</v>
      </c>
    </row>
    <row r="28" spans="1:9">
      <c r="A28" s="4" t="s">
        <v>305</v>
      </c>
    </row>
    <row r="29" spans="1:9">
      <c r="A29" s="4" t="s">
        <v>297</v>
      </c>
      <c r="G29" s="5" t="n">
        <v>1000</v>
      </c>
    </row>
    <row r="30" spans="1:9">
      <c r="A30" s="4" t="s">
        <v>306</v>
      </c>
      <c r="G30" s="6" t="n">
        <v>5000</v>
      </c>
    </row>
    <row r="31" spans="1:9">
      <c r="A31" s="4" t="s">
        <v>307</v>
      </c>
    </row>
    <row r="32" spans="1:9">
      <c r="A32" s="4" t="s">
        <v>308</v>
      </c>
      <c r="G32" s="5" t="n">
        <v>105330</v>
      </c>
      <c r="H32" s="6" t="n">
        <v>202354</v>
      </c>
    </row>
    <row r="33" spans="1:9">
      <c r="A33" s="4" t="s">
        <v>309</v>
      </c>
      <c r="H33" s="5" t="n">
        <v>195568</v>
      </c>
    </row>
    <row r="34" spans="1:9">
      <c r="A34" s="4" t="s">
        <v>289</v>
      </c>
      <c r="G34" s="5" t="n">
        <v>50000</v>
      </c>
    </row>
    <row r="35" spans="1:9">
      <c r="A35" s="4" t="s">
        <v>290</v>
      </c>
      <c r="G35" s="6" t="n">
        <v>85000</v>
      </c>
    </row>
    <row r="36" spans="1:9">
      <c r="A36" s="4" t="s">
        <v>310</v>
      </c>
      <c r="G36" s="5" t="n">
        <v>5</v>
      </c>
    </row>
    <row r="37" spans="1:9">
      <c r="A37" s="4" t="s">
        <v>126</v>
      </c>
      <c r="G37" s="6" t="n">
        <v>85934</v>
      </c>
    </row>
    <row r="38" spans="1:9">
      <c r="A38" s="4" t="s">
        <v>311</v>
      </c>
    </row>
    <row r="39" spans="1:9">
      <c r="A39" s="4" t="s">
        <v>289</v>
      </c>
      <c r="C39" s="6" t="n">
        <v>50000</v>
      </c>
    </row>
    <row r="40" spans="1:9">
      <c r="A40" s="4" t="s">
        <v>290</v>
      </c>
      <c r="C40" s="6" t="n">
        <v>85000</v>
      </c>
    </row>
    <row r="41" spans="1:9">
      <c r="A41" s="4" t="s">
        <v>312</v>
      </c>
      <c r="B41" s="6" t="n">
        <v>17000</v>
      </c>
    </row>
    <row r="42" spans="1:9">
      <c r="A42" s="4" t="s">
        <v>313</v>
      </c>
    </row>
    <row r="43" spans="1:9">
      <c r="A43" s="4" t="s">
        <v>314</v>
      </c>
      <c r="H43" s="6" t="n">
        <v>17550</v>
      </c>
      <c r="I43" s="6" t="n">
        <v>1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31"/>
    <col customWidth="1" max="5" min="5" width="21"/>
  </cols>
  <sheetData>
    <row r="1" spans="1:5">
      <c r="A1" s="1" t="s">
        <v>315</v>
      </c>
      <c r="C1" s="2" t="s">
        <v>1</v>
      </c>
    </row>
    <row r="2" spans="1:5">
      <c r="C2" s="2" t="s">
        <v>316</v>
      </c>
      <c r="D2" s="2" t="s">
        <v>317</v>
      </c>
      <c r="E2" s="2" t="s">
        <v>318</v>
      </c>
    </row>
    <row r="3" spans="1:5">
      <c r="A3" s="4" t="s">
        <v>319</v>
      </c>
      <c r="C3" s="6" t="n">
        <v>2030290</v>
      </c>
      <c r="D3" s="6" t="n">
        <v>1902722</v>
      </c>
    </row>
    <row r="4" spans="1:5">
      <c r="A4" s="4" t="s">
        <v>320</v>
      </c>
      <c r="C4" s="5" t="n">
        <v>400136</v>
      </c>
      <c r="D4" s="5" t="n">
        <v>919006</v>
      </c>
    </row>
    <row r="5" spans="1:5">
      <c r="A5" s="4" t="s">
        <v>321</v>
      </c>
      <c r="C5" s="5" t="n">
        <v>-358159</v>
      </c>
      <c r="D5" s="5" t="n">
        <v>-500485</v>
      </c>
    </row>
    <row r="6" spans="1:5">
      <c r="A6" s="4" t="s">
        <v>322</v>
      </c>
      <c r="C6" s="5" t="n">
        <v>41977</v>
      </c>
      <c r="D6" s="5" t="n">
        <v>418521</v>
      </c>
    </row>
    <row r="7" spans="1:5">
      <c r="A7" s="4" t="s">
        <v>323</v>
      </c>
      <c r="C7" s="5" t="n">
        <v>1630154</v>
      </c>
      <c r="D7" s="5" t="n">
        <v>983716</v>
      </c>
    </row>
    <row r="8" spans="1:5">
      <c r="A8" s="4" t="s">
        <v>324</v>
      </c>
      <c r="C8" s="5" t="n">
        <v>-80420</v>
      </c>
      <c r="D8" s="5" t="n">
        <v>-429631</v>
      </c>
    </row>
    <row r="9" spans="1:5">
      <c r="A9" s="4" t="s">
        <v>325</v>
      </c>
      <c r="C9" s="6" t="n">
        <v>1549734</v>
      </c>
      <c r="D9" s="6" t="n">
        <v>554085</v>
      </c>
    </row>
    <row r="10" spans="1:5">
      <c r="A10" s="4" t="s">
        <v>326</v>
      </c>
    </row>
    <row r="11" spans="1:5">
      <c r="A11" s="4" t="s">
        <v>327</v>
      </c>
      <c r="C11" s="4" t="s">
        <v>328</v>
      </c>
      <c r="D11" s="4" t="s">
        <v>328</v>
      </c>
    </row>
    <row r="12" spans="1:5">
      <c r="A12" s="4" t="s">
        <v>329</v>
      </c>
      <c r="B12" s="4" t="s">
        <v>330</v>
      </c>
      <c r="C12" s="7" t="n">
        <v>0.015</v>
      </c>
      <c r="D12" s="7" t="n">
        <v>0.015</v>
      </c>
    </row>
    <row r="13" spans="1:5">
      <c r="A13" s="4" t="s">
        <v>319</v>
      </c>
      <c r="B13" s="4" t="s">
        <v>330</v>
      </c>
      <c r="C13" s="6" t="n">
        <v>32600</v>
      </c>
      <c r="D13" s="6" t="n">
        <v>32600</v>
      </c>
    </row>
    <row r="14" spans="1:5">
      <c r="A14" s="4" t="s">
        <v>331</v>
      </c>
    </row>
    <row r="15" spans="1:5">
      <c r="A15" s="4" t="s">
        <v>327</v>
      </c>
      <c r="C15" s="4" t="s">
        <v>332</v>
      </c>
      <c r="D15" s="4" t="s">
        <v>332</v>
      </c>
    </row>
    <row r="16" spans="1:5">
      <c r="A16" s="4" t="s">
        <v>329</v>
      </c>
      <c r="B16" s="4" t="s">
        <v>330</v>
      </c>
      <c r="C16" s="8" t="n">
        <v>0.01</v>
      </c>
      <c r="D16" s="8" t="n">
        <v>0.01</v>
      </c>
    </row>
    <row r="17" spans="1:5">
      <c r="A17" s="4" t="s">
        <v>319</v>
      </c>
      <c r="B17" s="4" t="s">
        <v>330</v>
      </c>
      <c r="C17" s="6" t="n">
        <v>119091</v>
      </c>
      <c r="D17" s="6" t="n">
        <v>120562</v>
      </c>
    </row>
    <row r="18" spans="1:5">
      <c r="A18" s="4" t="s">
        <v>333</v>
      </c>
    </row>
    <row r="19" spans="1:5">
      <c r="A19" s="4" t="s">
        <v>327</v>
      </c>
      <c r="C19" s="4" t="s">
        <v>334</v>
      </c>
      <c r="D19" s="4" t="s">
        <v>334</v>
      </c>
    </row>
    <row r="20" spans="1:5">
      <c r="A20" s="4" t="s">
        <v>329</v>
      </c>
      <c r="B20" s="4" t="s">
        <v>330</v>
      </c>
      <c r="C20" s="8" t="n">
        <v>0.01</v>
      </c>
      <c r="D20" s="8" t="n">
        <v>0.01</v>
      </c>
    </row>
    <row r="21" spans="1:5">
      <c r="A21" s="4" t="s">
        <v>319</v>
      </c>
      <c r="B21" s="4" t="s">
        <v>330</v>
      </c>
      <c r="C21" s="6" t="n">
        <v>261595</v>
      </c>
      <c r="D21" s="6" t="n">
        <v>261595</v>
      </c>
    </row>
    <row r="22" spans="1:5">
      <c r="A22" s="4" t="s">
        <v>335</v>
      </c>
    </row>
    <row r="23" spans="1:5">
      <c r="A23" s="4" t="s">
        <v>327</v>
      </c>
      <c r="C23" s="4" t="s">
        <v>336</v>
      </c>
      <c r="D23" s="4" t="s">
        <v>336</v>
      </c>
    </row>
    <row r="24" spans="1:5">
      <c r="A24" s="4" t="s">
        <v>329</v>
      </c>
      <c r="C24" s="8" t="n">
        <v>0.01</v>
      </c>
      <c r="D24" s="8" t="n">
        <v>0.01</v>
      </c>
    </row>
    <row r="25" spans="1:5">
      <c r="A25" s="4" t="s">
        <v>319</v>
      </c>
      <c r="C25" s="6" t="n">
        <v>394458</v>
      </c>
      <c r="D25" s="6" t="n">
        <v>396958</v>
      </c>
    </row>
    <row r="26" spans="1:5">
      <c r="A26" s="4" t="s">
        <v>337</v>
      </c>
    </row>
    <row r="27" spans="1:5">
      <c r="A27" s="4" t="s">
        <v>327</v>
      </c>
      <c r="C27" s="4" t="s">
        <v>338</v>
      </c>
      <c r="D27" s="4" t="s">
        <v>338</v>
      </c>
    </row>
    <row r="28" spans="1:5">
      <c r="A28" s="4" t="s">
        <v>329</v>
      </c>
      <c r="B28" s="4" t="s">
        <v>330</v>
      </c>
      <c r="C28" s="7" t="n">
        <v>0.002</v>
      </c>
      <c r="D28" s="7" t="n">
        <v>0.002</v>
      </c>
    </row>
    <row r="29" spans="1:5">
      <c r="A29" s="4" t="s">
        <v>319</v>
      </c>
      <c r="B29" s="4" t="s">
        <v>330</v>
      </c>
      <c r="C29" s="6" t="n">
        <v>355652</v>
      </c>
      <c r="D29" s="6" t="n">
        <v>355652</v>
      </c>
    </row>
    <row r="30" spans="1:5">
      <c r="A30" s="4" t="s">
        <v>339</v>
      </c>
    </row>
    <row r="31" spans="1:5">
      <c r="A31" s="4" t="s">
        <v>327</v>
      </c>
      <c r="C31" s="4" t="s">
        <v>340</v>
      </c>
      <c r="D31" s="4" t="s">
        <v>340</v>
      </c>
    </row>
    <row r="32" spans="1:5">
      <c r="A32" s="4" t="s">
        <v>329</v>
      </c>
      <c r="B32" s="4" t="s">
        <v>330</v>
      </c>
      <c r="C32" s="7" t="n">
        <v>0.002</v>
      </c>
      <c r="D32" s="7" t="n">
        <v>0.002</v>
      </c>
    </row>
    <row r="33" spans="1:5">
      <c r="A33" s="4" t="s">
        <v>319</v>
      </c>
      <c r="B33" s="4" t="s">
        <v>330</v>
      </c>
      <c r="C33" s="6" t="n">
        <v>103950</v>
      </c>
      <c r="D33" s="6" t="n">
        <v>103950</v>
      </c>
    </row>
    <row r="34" spans="1:5">
      <c r="A34" s="4" t="s">
        <v>296</v>
      </c>
    </row>
    <row r="35" spans="1:5">
      <c r="A35" s="4" t="s">
        <v>327</v>
      </c>
      <c r="C35" s="4" t="s">
        <v>341</v>
      </c>
      <c r="D35" s="4" t="s">
        <v>341</v>
      </c>
    </row>
    <row r="36" spans="1:5">
      <c r="A36" s="4" t="s">
        <v>329</v>
      </c>
      <c r="B36" s="4" t="s">
        <v>330</v>
      </c>
      <c r="C36" s="7" t="n">
        <v>0.001</v>
      </c>
      <c r="D36" s="7" t="n">
        <v>0.001</v>
      </c>
    </row>
    <row r="37" spans="1:5">
      <c r="A37" s="4" t="s">
        <v>319</v>
      </c>
      <c r="B37" s="4" t="s">
        <v>330</v>
      </c>
      <c r="C37" s="6" t="n">
        <v>63357</v>
      </c>
      <c r="D37" s="6" t="n">
        <v>63357</v>
      </c>
    </row>
    <row r="38" spans="1:5">
      <c r="A38" s="4" t="s">
        <v>342</v>
      </c>
    </row>
    <row r="39" spans="1:5">
      <c r="A39" s="4" t="s">
        <v>327</v>
      </c>
      <c r="C39" s="4" t="s">
        <v>343</v>
      </c>
      <c r="D39" s="4" t="s">
        <v>343</v>
      </c>
    </row>
    <row r="40" spans="1:5">
      <c r="A40" s="4" t="s">
        <v>329</v>
      </c>
      <c r="C40" s="6" t="n">
        <v>1</v>
      </c>
      <c r="D40" s="6" t="n">
        <v>1</v>
      </c>
    </row>
    <row r="41" spans="1:5">
      <c r="A41" s="4" t="s">
        <v>319</v>
      </c>
      <c r="C41" s="6" t="n">
        <v>65383</v>
      </c>
      <c r="D41" s="6" t="n">
        <v>65383</v>
      </c>
    </row>
    <row r="42" spans="1:5">
      <c r="A42" s="4" t="s">
        <v>344</v>
      </c>
    </row>
    <row r="43" spans="1:5">
      <c r="A43" s="4" t="s">
        <v>327</v>
      </c>
      <c r="C43" s="4" t="s">
        <v>345</v>
      </c>
      <c r="D43" s="4" t="s">
        <v>345</v>
      </c>
    </row>
    <row r="44" spans="1:5">
      <c r="A44" s="4" t="s">
        <v>329</v>
      </c>
      <c r="C44" s="8" t="n">
        <v>0.3</v>
      </c>
      <c r="D44" s="8" t="n">
        <v>0.3</v>
      </c>
    </row>
    <row r="45" spans="1:5">
      <c r="A45" s="4" t="s">
        <v>319</v>
      </c>
      <c r="C45" s="6" t="n">
        <v>91629</v>
      </c>
      <c r="D45" s="6" t="n">
        <v>91629</v>
      </c>
    </row>
    <row r="46" spans="1:5">
      <c r="A46" s="4" t="s">
        <v>346</v>
      </c>
    </row>
    <row r="47" spans="1:5">
      <c r="A47" s="4" t="s">
        <v>327</v>
      </c>
      <c r="C47" s="4" t="s">
        <v>347</v>
      </c>
      <c r="D47" s="4" t="s">
        <v>347</v>
      </c>
    </row>
    <row r="48" spans="1:5">
      <c r="A48" s="4" t="s">
        <v>329</v>
      </c>
      <c r="C48" s="8" t="n">
        <v>0.3</v>
      </c>
      <c r="D48" s="8" t="n">
        <v>0.3</v>
      </c>
    </row>
    <row r="49" spans="1:5">
      <c r="A49" s="4" t="s">
        <v>319</v>
      </c>
      <c r="C49" s="6" t="n">
        <v>269791</v>
      </c>
      <c r="D49" s="6" t="n">
        <v>269791</v>
      </c>
    </row>
    <row r="50" spans="1:5">
      <c r="A50" s="4" t="s">
        <v>348</v>
      </c>
    </row>
    <row r="51" spans="1:5">
      <c r="A51" s="4" t="s">
        <v>327</v>
      </c>
      <c r="C51" s="4" t="s">
        <v>349</v>
      </c>
      <c r="D51" s="4" t="s">
        <v>349</v>
      </c>
    </row>
    <row r="52" spans="1:5">
      <c r="A52" s="4" t="s">
        <v>350</v>
      </c>
      <c r="B52" s="4" t="s">
        <v>351</v>
      </c>
      <c r="C52" s="9" t="n">
        <v>0.49</v>
      </c>
      <c r="D52" s="9" t="n">
        <v>0.49</v>
      </c>
    </row>
    <row r="53" spans="1:5">
      <c r="A53" s="4" t="s">
        <v>319</v>
      </c>
      <c r="B53" s="4" t="s">
        <v>330</v>
      </c>
      <c r="C53" s="6" t="n">
        <v>5299</v>
      </c>
      <c r="D53" s="6" t="n">
        <v>46000</v>
      </c>
    </row>
    <row r="54" spans="1:5">
      <c r="A54" s="4" t="s">
        <v>352</v>
      </c>
    </row>
    <row r="55" spans="1:5">
      <c r="A55" s="4" t="s">
        <v>327</v>
      </c>
      <c r="C55" s="4" t="s">
        <v>353</v>
      </c>
      <c r="D55" s="4" t="s">
        <v>353</v>
      </c>
    </row>
    <row r="56" spans="1:5">
      <c r="A56" s="4" t="s">
        <v>350</v>
      </c>
      <c r="B56" s="4" t="s">
        <v>354</v>
      </c>
      <c r="C56" s="9" t="n">
        <v>0.6</v>
      </c>
      <c r="D56" s="9" t="n">
        <v>0.6</v>
      </c>
    </row>
    <row r="57" spans="1:5">
      <c r="A57" s="4" t="s">
        <v>319</v>
      </c>
      <c r="C57" s="6" t="n">
        <v>95245</v>
      </c>
      <c r="D57" s="6" t="n">
        <v>95245</v>
      </c>
    </row>
    <row r="58" spans="1:5">
      <c r="A58" s="4" t="s">
        <v>355</v>
      </c>
    </row>
    <row r="59" spans="1:5">
      <c r="A59" s="4" t="s">
        <v>327</v>
      </c>
      <c r="C59" s="4" t="s">
        <v>356</v>
      </c>
      <c r="D59" s="4" t="s">
        <v>356</v>
      </c>
    </row>
    <row r="60" spans="1:5">
      <c r="A60" s="4" t="s">
        <v>329</v>
      </c>
      <c r="C60" s="7" t="n">
        <v>0.003</v>
      </c>
      <c r="D60" s="7" t="n">
        <v>0.003</v>
      </c>
    </row>
    <row r="61" spans="1:5">
      <c r="A61" s="4" t="s">
        <v>319</v>
      </c>
      <c r="C61" s="6" t="n">
        <v>60000</v>
      </c>
      <c r="D61" s="4" t="s">
        <v>36</v>
      </c>
    </row>
    <row r="62" spans="1:5">
      <c r="A62" s="4" t="s">
        <v>357</v>
      </c>
    </row>
    <row r="63" spans="1:5">
      <c r="A63" s="4" t="s">
        <v>327</v>
      </c>
      <c r="C63" s="4" t="s">
        <v>358</v>
      </c>
      <c r="D63" s="4" t="s">
        <v>358</v>
      </c>
    </row>
    <row r="64" spans="1:5">
      <c r="A64" s="4" t="s">
        <v>329</v>
      </c>
      <c r="C64" s="7" t="n">
        <v>0.003</v>
      </c>
      <c r="D64" s="7" t="n">
        <v>0.003</v>
      </c>
    </row>
    <row r="65" spans="1:5">
      <c r="A65" s="4" t="s">
        <v>319</v>
      </c>
      <c r="C65" s="6" t="n">
        <v>35100</v>
      </c>
      <c r="D65" s="4" t="s">
        <v>36</v>
      </c>
    </row>
    <row r="66" spans="1:5">
      <c r="A66" s="4" t="s">
        <v>359</v>
      </c>
    </row>
    <row r="67" spans="1:5">
      <c r="A67" s="4" t="s">
        <v>327</v>
      </c>
      <c r="C67" s="4" t="s">
        <v>360</v>
      </c>
      <c r="D67" s="4" t="s">
        <v>360</v>
      </c>
    </row>
    <row r="68" spans="1:5">
      <c r="A68" s="4" t="s">
        <v>329</v>
      </c>
      <c r="C68" s="7" t="n">
        <v>0.003</v>
      </c>
      <c r="D68" s="7" t="n">
        <v>0.003</v>
      </c>
    </row>
    <row r="69" spans="1:5">
      <c r="A69" s="4" t="s">
        <v>319</v>
      </c>
      <c r="C69" s="6" t="n">
        <v>6500</v>
      </c>
      <c r="D69" s="4" t="s">
        <v>36</v>
      </c>
    </row>
    <row r="70" spans="1:5">
      <c r="A70" s="4" t="s">
        <v>324</v>
      </c>
      <c r="E70" s="6" t="n">
        <v>7000</v>
      </c>
    </row>
    <row r="71" spans="1:5">
      <c r="A71" s="4" t="s">
        <v>361</v>
      </c>
    </row>
    <row r="72" spans="1:5">
      <c r="A72" s="4" t="s">
        <v>327</v>
      </c>
      <c r="C72" s="4" t="s">
        <v>362</v>
      </c>
      <c r="D72" s="4" t="s">
        <v>362</v>
      </c>
    </row>
    <row r="73" spans="1:5">
      <c r="A73" s="4" t="s">
        <v>329</v>
      </c>
      <c r="C73" s="7" t="n">
        <v>0.003</v>
      </c>
      <c r="D73" s="7" t="n">
        <v>0.003</v>
      </c>
    </row>
    <row r="74" spans="1:5">
      <c r="A74" s="4" t="s">
        <v>319</v>
      </c>
      <c r="C74" s="4" t="s">
        <v>36</v>
      </c>
      <c r="D74" s="4" t="s">
        <v>36</v>
      </c>
    </row>
    <row r="75" spans="1:5">
      <c r="A75" s="4" t="s">
        <v>363</v>
      </c>
    </row>
    <row r="76" spans="1:5">
      <c r="A76" s="4" t="s">
        <v>327</v>
      </c>
      <c r="C76" s="4" t="s">
        <v>364</v>
      </c>
      <c r="D76" s="4" t="s">
        <v>364</v>
      </c>
    </row>
    <row r="77" spans="1:5">
      <c r="A77" s="4" t="s">
        <v>329</v>
      </c>
      <c r="C77" s="7" t="n">
        <v>0.003</v>
      </c>
      <c r="D77" s="7" t="n">
        <v>0.003</v>
      </c>
    </row>
    <row r="78" spans="1:5">
      <c r="A78" s="4" t="s">
        <v>319</v>
      </c>
      <c r="C78" s="6" t="n">
        <v>31320</v>
      </c>
      <c r="D78" s="4" t="s">
        <v>36</v>
      </c>
    </row>
    <row r="79" spans="1:5">
      <c r="A79" s="4" t="s">
        <v>365</v>
      </c>
    </row>
    <row r="80" spans="1:5">
      <c r="A80" s="4" t="s">
        <v>327</v>
      </c>
      <c r="C80" s="4" t="s">
        <v>366</v>
      </c>
      <c r="D80" s="4" t="s">
        <v>366</v>
      </c>
    </row>
    <row r="81" spans="1:5">
      <c r="A81" s="4" t="s">
        <v>319</v>
      </c>
      <c r="C81" s="6" t="n">
        <v>1320</v>
      </c>
      <c r="D81" s="4" t="s">
        <v>36</v>
      </c>
    </row>
    <row r="82" spans="1:5">
      <c r="A82" s="4" t="s">
        <v>367</v>
      </c>
    </row>
    <row r="83" spans="1:5">
      <c r="A83" s="4" t="s">
        <v>327</v>
      </c>
      <c r="C83" s="4" t="s">
        <v>368</v>
      </c>
      <c r="D83" s="4" t="s">
        <v>368</v>
      </c>
    </row>
    <row r="84" spans="1:5">
      <c r="A84" s="4" t="s">
        <v>319</v>
      </c>
      <c r="C84" s="6" t="n">
        <v>38000</v>
      </c>
      <c r="D84" s="4" t="s">
        <v>36</v>
      </c>
    </row>
    <row r="85" spans="1:5"/>
    <row r="86" spans="1:5">
      <c r="A86" s="4" t="s">
        <v>330</v>
      </c>
      <c r="B86" s="4" t="s">
        <v>369</v>
      </c>
    </row>
    <row r="87" spans="1:5">
      <c r="A87" s="4" t="s">
        <v>351</v>
      </c>
      <c r="B87" s="4" t="s">
        <v>370</v>
      </c>
    </row>
    <row r="88" spans="1:5">
      <c r="A88" s="4" t="s">
        <v>354</v>
      </c>
      <c r="B88" s="4" t="s">
        <v>371</v>
      </c>
    </row>
  </sheetData>
  <mergeCells count="6">
    <mergeCell ref="A1:B2"/>
    <mergeCell ref="C1:D1"/>
    <mergeCell ref="A85:D85"/>
    <mergeCell ref="B86:D86"/>
    <mergeCell ref="B87:D87"/>
    <mergeCell ref="B88:D8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2"/>
    <col customWidth="1" max="2" min="2" width="80"/>
    <col customWidth="1" max="3" min="3" width="31"/>
    <col customWidth="1" max="4" min="4" width="31"/>
  </cols>
  <sheetData>
    <row r="1" spans="1:4">
      <c r="A1" s="1" t="s">
        <v>372</v>
      </c>
      <c r="C1" s="2" t="s">
        <v>1</v>
      </c>
    </row>
    <row r="2" spans="1:4">
      <c r="C2" s="2" t="s">
        <v>316</v>
      </c>
      <c r="D2" s="2" t="s">
        <v>317</v>
      </c>
    </row>
    <row r="3" spans="1:4">
      <c r="A3" s="4" t="s">
        <v>373</v>
      </c>
      <c r="C3" s="6" t="n">
        <v>35100</v>
      </c>
      <c r="D3" s="6" t="n">
        <v>568048</v>
      </c>
    </row>
    <row r="4" spans="1:4">
      <c r="A4" s="4" t="s">
        <v>374</v>
      </c>
      <c r="D4" s="5" t="n">
        <v>6000</v>
      </c>
    </row>
    <row r="5" spans="1:4">
      <c r="A5" s="4" t="s">
        <v>375</v>
      </c>
      <c r="C5" s="6" t="n">
        <v>35100</v>
      </c>
      <c r="D5" s="6" t="n">
        <v>522048</v>
      </c>
    </row>
    <row r="6" spans="1:4">
      <c r="A6" s="4" t="s">
        <v>342</v>
      </c>
    </row>
    <row r="7" spans="1:4">
      <c r="A7" s="4" t="s">
        <v>376</v>
      </c>
      <c r="C7" s="4" t="s">
        <v>343</v>
      </c>
      <c r="D7" s="4" t="s">
        <v>343</v>
      </c>
    </row>
    <row r="8" spans="1:4">
      <c r="A8" s="4" t="s">
        <v>377</v>
      </c>
      <c r="C8" s="6" t="n">
        <v>1</v>
      </c>
      <c r="D8" s="6" t="n">
        <v>1</v>
      </c>
    </row>
    <row r="9" spans="1:4">
      <c r="A9" s="4" t="s">
        <v>373</v>
      </c>
      <c r="C9" s="6" t="n">
        <v>35100</v>
      </c>
      <c r="D9" s="6" t="n">
        <v>65383</v>
      </c>
    </row>
    <row r="10" spans="1:4">
      <c r="A10" s="4" t="s">
        <v>374</v>
      </c>
      <c r="C10" s="4" t="s">
        <v>36</v>
      </c>
      <c r="D10" s="4" t="s">
        <v>36</v>
      </c>
    </row>
    <row r="11" spans="1:4">
      <c r="A11" s="4" t="s">
        <v>375</v>
      </c>
      <c r="C11" s="6" t="n">
        <v>35100</v>
      </c>
      <c r="D11" s="6" t="n">
        <v>65383</v>
      </c>
    </row>
    <row r="12" spans="1:4">
      <c r="A12" s="4" t="s">
        <v>344</v>
      </c>
    </row>
    <row r="13" spans="1:4">
      <c r="A13" s="4" t="s">
        <v>376</v>
      </c>
      <c r="C13" s="4" t="s">
        <v>345</v>
      </c>
      <c r="D13" s="4" t="s">
        <v>345</v>
      </c>
    </row>
    <row r="14" spans="1:4">
      <c r="A14" s="4" t="s">
        <v>377</v>
      </c>
      <c r="C14" s="8" t="n">
        <v>0.3</v>
      </c>
      <c r="D14" s="8" t="n">
        <v>0.3</v>
      </c>
    </row>
    <row r="15" spans="1:4">
      <c r="A15" s="4" t="s">
        <v>373</v>
      </c>
      <c r="D15" s="6" t="n">
        <v>91629</v>
      </c>
    </row>
    <row r="16" spans="1:4">
      <c r="A16" s="4" t="s">
        <v>374</v>
      </c>
      <c r="D16" s="4" t="s">
        <v>36</v>
      </c>
    </row>
    <row r="17" spans="1:4">
      <c r="A17" s="4" t="s">
        <v>375</v>
      </c>
      <c r="D17" s="6" t="n">
        <v>91629</v>
      </c>
    </row>
    <row r="18" spans="1:4">
      <c r="A18" s="4" t="s">
        <v>346</v>
      </c>
    </row>
    <row r="19" spans="1:4">
      <c r="A19" s="4" t="s">
        <v>376</v>
      </c>
      <c r="C19" s="4" t="s">
        <v>347</v>
      </c>
      <c r="D19" s="4" t="s">
        <v>347</v>
      </c>
    </row>
    <row r="20" spans="1:4">
      <c r="A20" s="4" t="s">
        <v>377</v>
      </c>
      <c r="C20" s="8" t="n">
        <v>0.3</v>
      </c>
      <c r="D20" s="8" t="n">
        <v>0.3</v>
      </c>
    </row>
    <row r="21" spans="1:4">
      <c r="A21" s="4" t="s">
        <v>373</v>
      </c>
      <c r="D21" s="6" t="n">
        <v>269791</v>
      </c>
    </row>
    <row r="22" spans="1:4">
      <c r="A22" s="4" t="s">
        <v>374</v>
      </c>
      <c r="D22" s="4" t="s">
        <v>36</v>
      </c>
    </row>
    <row r="23" spans="1:4">
      <c r="A23" s="4" t="s">
        <v>375</v>
      </c>
      <c r="D23" s="6" t="n">
        <v>269791</v>
      </c>
    </row>
    <row r="24" spans="1:4">
      <c r="A24" s="4" t="s">
        <v>348</v>
      </c>
    </row>
    <row r="25" spans="1:4">
      <c r="A25" s="4" t="s">
        <v>376</v>
      </c>
      <c r="C25" s="4" t="s">
        <v>349</v>
      </c>
      <c r="D25" s="4" t="s">
        <v>349</v>
      </c>
    </row>
    <row r="26" spans="1:4">
      <c r="A26" s="4" t="s">
        <v>350</v>
      </c>
      <c r="B26" s="4" t="s">
        <v>330</v>
      </c>
      <c r="C26" s="9" t="n">
        <v>0.49</v>
      </c>
      <c r="D26" s="9" t="n">
        <v>0.49</v>
      </c>
    </row>
    <row r="27" spans="1:4">
      <c r="A27" s="4" t="s">
        <v>373</v>
      </c>
      <c r="D27" s="6" t="n">
        <v>46000</v>
      </c>
    </row>
    <row r="28" spans="1:4">
      <c r="A28" s="4" t="s">
        <v>374</v>
      </c>
      <c r="D28" s="5" t="n">
        <v>6000</v>
      </c>
    </row>
    <row r="29" spans="1:4">
      <c r="A29" s="4" t="s">
        <v>375</v>
      </c>
      <c r="D29" s="4" t="s">
        <v>36</v>
      </c>
    </row>
    <row r="30" spans="1:4">
      <c r="A30" s="4" t="s">
        <v>352</v>
      </c>
    </row>
    <row r="31" spans="1:4">
      <c r="A31" s="4" t="s">
        <v>376</v>
      </c>
      <c r="C31" s="4" t="s">
        <v>353</v>
      </c>
      <c r="D31" s="4" t="s">
        <v>353</v>
      </c>
    </row>
    <row r="32" spans="1:4">
      <c r="A32" s="4" t="s">
        <v>350</v>
      </c>
      <c r="B32" s="4" t="s">
        <v>351</v>
      </c>
      <c r="C32" s="9" t="n">
        <v>0.6</v>
      </c>
      <c r="D32" s="9" t="n">
        <v>0.6</v>
      </c>
    </row>
    <row r="33" spans="1:4">
      <c r="A33" s="4" t="s">
        <v>373</v>
      </c>
      <c r="D33" s="6" t="n">
        <v>95245</v>
      </c>
    </row>
    <row r="34" spans="1:4">
      <c r="A34" s="4" t="s">
        <v>374</v>
      </c>
      <c r="D34" s="4" t="s">
        <v>36</v>
      </c>
    </row>
    <row r="35" spans="1:4">
      <c r="A35" s="4" t="s">
        <v>375</v>
      </c>
      <c r="D35" s="6" t="n">
        <v>95245</v>
      </c>
    </row>
    <row r="36" spans="1:4">
      <c r="A36" s="4" t="s">
        <v>355</v>
      </c>
    </row>
    <row r="37" spans="1:4">
      <c r="A37" s="4" t="s">
        <v>376</v>
      </c>
      <c r="C37" s="4" t="s">
        <v>356</v>
      </c>
      <c r="D37" s="4" t="s">
        <v>356</v>
      </c>
    </row>
    <row r="38" spans="1:4">
      <c r="A38" s="4" t="s">
        <v>377</v>
      </c>
      <c r="C38" s="7" t="n">
        <v>0.003</v>
      </c>
      <c r="D38" s="7" t="n">
        <v>0.003</v>
      </c>
    </row>
    <row r="39" spans="1:4">
      <c r="A39" s="4" t="s">
        <v>357</v>
      </c>
    </row>
    <row r="40" spans="1:4">
      <c r="A40" s="4" t="s">
        <v>376</v>
      </c>
      <c r="C40" s="4" t="s">
        <v>358</v>
      </c>
      <c r="D40" s="4" t="s">
        <v>358</v>
      </c>
    </row>
    <row r="41" spans="1:4">
      <c r="A41" s="4" t="s">
        <v>377</v>
      </c>
      <c r="C41" s="7" t="n">
        <v>0.003</v>
      </c>
      <c r="D41" s="7" t="n">
        <v>0.003</v>
      </c>
    </row>
    <row r="42" spans="1:4">
      <c r="A42" s="4" t="s">
        <v>373</v>
      </c>
      <c r="C42" s="6" t="n">
        <v>35100</v>
      </c>
    </row>
    <row r="43" spans="1:4">
      <c r="A43" s="4" t="s">
        <v>359</v>
      </c>
    </row>
    <row r="44" spans="1:4">
      <c r="A44" s="4" t="s">
        <v>376</v>
      </c>
      <c r="C44" s="4" t="s">
        <v>360</v>
      </c>
      <c r="D44" s="4" t="s">
        <v>360</v>
      </c>
    </row>
    <row r="45" spans="1:4">
      <c r="A45" s="4" t="s">
        <v>377</v>
      </c>
      <c r="C45" s="7" t="n">
        <v>0.003</v>
      </c>
      <c r="D45" s="7" t="n">
        <v>0.003</v>
      </c>
    </row>
    <row r="46" spans="1:4">
      <c r="A46" s="4" t="s">
        <v>361</v>
      </c>
    </row>
    <row r="47" spans="1:4">
      <c r="A47" s="4" t="s">
        <v>376</v>
      </c>
      <c r="C47" s="4" t="s">
        <v>362</v>
      </c>
      <c r="D47" s="4" t="s">
        <v>362</v>
      </c>
    </row>
    <row r="48" spans="1:4">
      <c r="A48" s="4" t="s">
        <v>377</v>
      </c>
      <c r="C48" s="7" t="n">
        <v>0.003</v>
      </c>
      <c r="D48" s="7" t="n">
        <v>0.003</v>
      </c>
    </row>
    <row r="49" spans="1:4"/>
    <row r="50" spans="1:4">
      <c r="A50" s="4" t="s">
        <v>330</v>
      </c>
      <c r="B50" s="4" t="s">
        <v>370</v>
      </c>
    </row>
    <row r="51" spans="1:4">
      <c r="A51" s="4" t="s">
        <v>351</v>
      </c>
      <c r="B51" s="4" t="s">
        <v>371</v>
      </c>
    </row>
  </sheetData>
  <mergeCells count="5">
    <mergeCell ref="A1:B2"/>
    <mergeCell ref="C1:D1"/>
    <mergeCell ref="A49:C49"/>
    <mergeCell ref="B50:C50"/>
    <mergeCell ref="B51:C5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4" t="s">
        <v>379</v>
      </c>
      <c r="B3" s="6" t="n">
        <v>66352</v>
      </c>
      <c r="C3" s="6" t="n">
        <v>522048</v>
      </c>
    </row>
    <row r="4" spans="1:3">
      <c r="A4" s="4" t="s">
        <v>380</v>
      </c>
      <c r="B4" s="5" t="n">
        <v>66352</v>
      </c>
    </row>
    <row r="5" spans="1:3">
      <c r="A5" s="4" t="s">
        <v>381</v>
      </c>
      <c r="B5" s="6" t="n">
        <v>798</v>
      </c>
    </row>
    <row r="6" spans="1:3">
      <c r="A6" s="4" t="s">
        <v>382</v>
      </c>
      <c r="B6" s="5" t="n">
        <v>536321460</v>
      </c>
    </row>
    <row r="7" spans="1:3">
      <c r="A7" s="4" t="s">
        <v>331</v>
      </c>
    </row>
    <row r="8" spans="1:3">
      <c r="A8" s="4" t="s">
        <v>379</v>
      </c>
      <c r="C8" s="6" t="n">
        <v>31382</v>
      </c>
    </row>
    <row r="9" spans="1:3">
      <c r="A9" s="4" t="s">
        <v>383</v>
      </c>
      <c r="C9" s="5" t="n">
        <v>3138200</v>
      </c>
    </row>
    <row r="10" spans="1:3">
      <c r="A10" s="4" t="s">
        <v>384</v>
      </c>
    </row>
    <row r="11" spans="1:3">
      <c r="A11" s="4" t="s">
        <v>379</v>
      </c>
      <c r="B11" s="6" t="n">
        <v>1900</v>
      </c>
    </row>
    <row r="12" spans="1:3">
      <c r="A12" s="4" t="s">
        <v>380</v>
      </c>
      <c r="B12" s="5" t="n">
        <v>1471</v>
      </c>
    </row>
    <row r="13" spans="1:3">
      <c r="A13" s="4" t="s">
        <v>381</v>
      </c>
      <c r="B13" s="6" t="n">
        <v>429</v>
      </c>
    </row>
    <row r="14" spans="1:3">
      <c r="A14" s="4" t="s">
        <v>382</v>
      </c>
      <c r="B14" s="5" t="n">
        <v>190000</v>
      </c>
    </row>
    <row r="15" spans="1:3">
      <c r="A15" s="4" t="s">
        <v>385</v>
      </c>
    </row>
    <row r="16" spans="1:3">
      <c r="A16" s="4" t="s">
        <v>379</v>
      </c>
      <c r="B16" s="6" t="n">
        <v>9870</v>
      </c>
    </row>
    <row r="17" spans="1:3">
      <c r="A17" s="4" t="s">
        <v>380</v>
      </c>
      <c r="B17" s="5" t="n">
        <v>9870</v>
      </c>
    </row>
    <row r="18" spans="1:3">
      <c r="A18" s="4" t="s">
        <v>381</v>
      </c>
      <c r="B18" s="4" t="s">
        <v>36</v>
      </c>
    </row>
    <row r="19" spans="1:3">
      <c r="A19" s="4" t="s">
        <v>382</v>
      </c>
      <c r="B19" s="5" t="n">
        <v>175000</v>
      </c>
    </row>
    <row r="20" spans="1:3">
      <c r="A20" s="4" t="s">
        <v>386</v>
      </c>
    </row>
    <row r="21" spans="1:3">
      <c r="A21" s="4" t="s">
        <v>379</v>
      </c>
      <c r="B21" s="6" t="n">
        <v>9425</v>
      </c>
    </row>
    <row r="22" spans="1:3">
      <c r="A22" s="4" t="s">
        <v>380</v>
      </c>
      <c r="B22" s="5" t="n">
        <v>9425</v>
      </c>
    </row>
    <row r="23" spans="1:3">
      <c r="A23" s="4" t="s">
        <v>381</v>
      </c>
      <c r="B23" s="4" t="s">
        <v>36</v>
      </c>
    </row>
    <row r="24" spans="1:3">
      <c r="A24" s="4" t="s">
        <v>382</v>
      </c>
      <c r="B24" s="5" t="n">
        <v>264000</v>
      </c>
    </row>
    <row r="25" spans="1:3">
      <c r="A25" s="4" t="s">
        <v>387</v>
      </c>
    </row>
    <row r="26" spans="1:3">
      <c r="A26" s="4" t="s">
        <v>379</v>
      </c>
      <c r="B26" s="6" t="n">
        <v>6003</v>
      </c>
    </row>
    <row r="27" spans="1:3">
      <c r="A27" s="4" t="s">
        <v>380</v>
      </c>
      <c r="B27" s="5" t="n">
        <v>6000</v>
      </c>
    </row>
    <row r="28" spans="1:3">
      <c r="A28" s="4" t="s">
        <v>381</v>
      </c>
      <c r="B28" s="6" t="n">
        <v>3</v>
      </c>
    </row>
    <row r="29" spans="1:3">
      <c r="A29" s="4" t="s">
        <v>382</v>
      </c>
      <c r="B29" s="5" t="n">
        <v>193633</v>
      </c>
    </row>
    <row r="30" spans="1:3">
      <c r="A30" s="4" t="s">
        <v>388</v>
      </c>
    </row>
    <row r="31" spans="1:3">
      <c r="A31" s="4" t="s">
        <v>379</v>
      </c>
      <c r="B31" s="6" t="n">
        <v>7268</v>
      </c>
    </row>
    <row r="32" spans="1:3">
      <c r="A32" s="4" t="s">
        <v>380</v>
      </c>
      <c r="B32" s="5" t="n">
        <v>7268</v>
      </c>
    </row>
    <row r="33" spans="1:3">
      <c r="A33" s="4" t="s">
        <v>381</v>
      </c>
      <c r="B33" s="4" t="s">
        <v>36</v>
      </c>
    </row>
    <row r="34" spans="1:3">
      <c r="A34" s="4" t="s">
        <v>382</v>
      </c>
      <c r="B34" s="5" t="n">
        <v>285000</v>
      </c>
    </row>
    <row r="35" spans="1:3">
      <c r="A35" s="4" t="s">
        <v>389</v>
      </c>
    </row>
    <row r="36" spans="1:3">
      <c r="A36" s="4" t="s">
        <v>379</v>
      </c>
      <c r="B36" s="6" t="n">
        <v>3065</v>
      </c>
    </row>
    <row r="37" spans="1:3">
      <c r="A37" s="4" t="s">
        <v>380</v>
      </c>
      <c r="B37" s="5" t="n">
        <v>3065</v>
      </c>
    </row>
    <row r="38" spans="1:3">
      <c r="A38" s="4" t="s">
        <v>381</v>
      </c>
      <c r="B38" s="4" t="s">
        <v>36</v>
      </c>
    </row>
    <row r="39" spans="1:3">
      <c r="A39" s="4" t="s">
        <v>382</v>
      </c>
      <c r="B39" s="5" t="n">
        <v>299000</v>
      </c>
    </row>
    <row r="40" spans="1:3">
      <c r="A40" s="4" t="s">
        <v>390</v>
      </c>
    </row>
    <row r="41" spans="1:3">
      <c r="A41" s="4" t="s">
        <v>379</v>
      </c>
      <c r="B41" s="6" t="n">
        <v>1558</v>
      </c>
    </row>
    <row r="42" spans="1:3">
      <c r="A42" s="4" t="s">
        <v>380</v>
      </c>
      <c r="B42" s="5" t="n">
        <v>1550</v>
      </c>
    </row>
    <row r="43" spans="1:3">
      <c r="A43" s="4" t="s">
        <v>381</v>
      </c>
      <c r="B43" s="6" t="n">
        <v>8</v>
      </c>
    </row>
    <row r="44" spans="1:3">
      <c r="A44" s="4" t="s">
        <v>382</v>
      </c>
      <c r="B44" s="5" t="n">
        <v>259635</v>
      </c>
    </row>
    <row r="45" spans="1:3">
      <c r="A45" s="4" t="s">
        <v>390</v>
      </c>
    </row>
    <row r="46" spans="1:3">
      <c r="A46" s="4" t="s">
        <v>379</v>
      </c>
      <c r="B46" s="6" t="n">
        <v>1928</v>
      </c>
    </row>
    <row r="47" spans="1:3">
      <c r="A47" s="4" t="s">
        <v>380</v>
      </c>
      <c r="B47" s="5" t="n">
        <v>1928</v>
      </c>
    </row>
    <row r="48" spans="1:3">
      <c r="A48" s="4" t="s">
        <v>381</v>
      </c>
      <c r="B48" s="4" t="s">
        <v>36</v>
      </c>
    </row>
    <row r="49" spans="1:3">
      <c r="A49" s="4" t="s">
        <v>382</v>
      </c>
      <c r="B49" s="5" t="n">
        <v>315000</v>
      </c>
    </row>
    <row r="50" spans="1:3">
      <c r="A50" s="4" t="s">
        <v>391</v>
      </c>
    </row>
    <row r="51" spans="1:3">
      <c r="A51" s="4" t="s">
        <v>379</v>
      </c>
      <c r="B51" s="6" t="n">
        <v>973</v>
      </c>
    </row>
    <row r="52" spans="1:3">
      <c r="A52" s="4" t="s">
        <v>380</v>
      </c>
      <c r="B52" s="5" t="n">
        <v>973</v>
      </c>
    </row>
    <row r="53" spans="1:3">
      <c r="A53" s="4" t="s">
        <v>381</v>
      </c>
      <c r="B53" s="4" t="s">
        <v>36</v>
      </c>
    </row>
    <row r="54" spans="1:3">
      <c r="A54" s="4" t="s">
        <v>382</v>
      </c>
      <c r="B54" s="5" t="n">
        <v>360000</v>
      </c>
    </row>
    <row r="55" spans="1:3">
      <c r="A55" s="4" t="s">
        <v>392</v>
      </c>
    </row>
    <row r="56" spans="1:3">
      <c r="A56" s="4" t="s">
        <v>379</v>
      </c>
      <c r="B56" s="6" t="n">
        <v>1713</v>
      </c>
    </row>
    <row r="57" spans="1:3">
      <c r="A57" s="4" t="s">
        <v>380</v>
      </c>
      <c r="B57" s="5" t="n">
        <v>1700</v>
      </c>
    </row>
    <row r="58" spans="1:3">
      <c r="A58" s="4" t="s">
        <v>381</v>
      </c>
      <c r="B58" s="6" t="n">
        <v>13</v>
      </c>
    </row>
    <row r="59" spans="1:3">
      <c r="A59" s="4" t="s">
        <v>382</v>
      </c>
      <c r="B59" s="5" t="n">
        <v>339142</v>
      </c>
    </row>
    <row r="60" spans="1:3">
      <c r="A60" s="4" t="s">
        <v>393</v>
      </c>
    </row>
    <row r="61" spans="1:3">
      <c r="A61" s="4" t="s">
        <v>379</v>
      </c>
      <c r="B61" s="6" t="n">
        <v>1895</v>
      </c>
    </row>
    <row r="62" spans="1:3">
      <c r="A62" s="4" t="s">
        <v>380</v>
      </c>
      <c r="B62" s="5" t="n">
        <v>1870</v>
      </c>
    </row>
    <row r="63" spans="1:3">
      <c r="A63" s="4" t="s">
        <v>381</v>
      </c>
      <c r="B63" s="6" t="n">
        <v>25</v>
      </c>
    </row>
    <row r="64" spans="1:3">
      <c r="A64" s="4" t="s">
        <v>382</v>
      </c>
      <c r="B64" s="5" t="n">
        <v>715249</v>
      </c>
    </row>
    <row r="65" spans="1:3">
      <c r="A65" s="4" t="s">
        <v>394</v>
      </c>
    </row>
    <row r="66" spans="1:3">
      <c r="A66" s="4" t="s">
        <v>379</v>
      </c>
      <c r="B66" s="6" t="n">
        <v>2146</v>
      </c>
    </row>
    <row r="67" spans="1:3">
      <c r="A67" s="4" t="s">
        <v>380</v>
      </c>
      <c r="B67" s="5" t="n">
        <v>2110</v>
      </c>
    </row>
    <row r="68" spans="1:3">
      <c r="A68" s="4" t="s">
        <v>381</v>
      </c>
      <c r="B68" s="6" t="n">
        <v>36</v>
      </c>
    </row>
    <row r="69" spans="1:3">
      <c r="A69" s="4" t="s">
        <v>382</v>
      </c>
      <c r="B69" s="5" t="n">
        <v>715356</v>
      </c>
    </row>
    <row r="70" spans="1:3">
      <c r="A70" s="4" t="s">
        <v>395</v>
      </c>
    </row>
    <row r="71" spans="1:3">
      <c r="A71" s="4" t="s">
        <v>379</v>
      </c>
      <c r="B71" s="6" t="n">
        <v>2986</v>
      </c>
    </row>
    <row r="72" spans="1:3">
      <c r="A72" s="4" t="s">
        <v>380</v>
      </c>
      <c r="B72" s="5" t="n">
        <v>2930</v>
      </c>
    </row>
    <row r="73" spans="1:3">
      <c r="A73" s="4" t="s">
        <v>381</v>
      </c>
      <c r="B73" s="6" t="n">
        <v>56</v>
      </c>
    </row>
    <row r="74" spans="1:3">
      <c r="A74" s="4" t="s">
        <v>382</v>
      </c>
      <c r="B74" s="5" t="n">
        <v>891304</v>
      </c>
    </row>
    <row r="75" spans="1:3">
      <c r="A75" s="4" t="s">
        <v>396</v>
      </c>
    </row>
    <row r="76" spans="1:3">
      <c r="A76" s="4" t="s">
        <v>379</v>
      </c>
      <c r="B76" s="6" t="n">
        <v>3702</v>
      </c>
    </row>
    <row r="77" spans="1:3">
      <c r="A77" s="4" t="s">
        <v>380</v>
      </c>
      <c r="B77" s="5" t="n">
        <v>3620</v>
      </c>
    </row>
    <row r="78" spans="1:3">
      <c r="A78" s="4" t="s">
        <v>381</v>
      </c>
      <c r="B78" s="6" t="n">
        <v>82</v>
      </c>
    </row>
    <row r="79" spans="1:3">
      <c r="A79" s="4" t="s">
        <v>382</v>
      </c>
      <c r="B79" s="5" t="n">
        <v>892173</v>
      </c>
    </row>
    <row r="80" spans="1:3">
      <c r="A80" s="4" t="s">
        <v>397</v>
      </c>
    </row>
    <row r="81" spans="1:3">
      <c r="A81" s="4" t="s">
        <v>379</v>
      </c>
      <c r="B81" s="6" t="n">
        <v>2670</v>
      </c>
    </row>
    <row r="82" spans="1:3">
      <c r="A82" s="4" t="s">
        <v>380</v>
      </c>
      <c r="B82" s="5" t="n">
        <v>2605</v>
      </c>
    </row>
    <row r="83" spans="1:3">
      <c r="A83" s="4" t="s">
        <v>381</v>
      </c>
      <c r="B83" s="6" t="n">
        <v>65</v>
      </c>
    </row>
    <row r="84" spans="1:3">
      <c r="A84" s="4" t="s">
        <v>382</v>
      </c>
      <c r="B84" s="5" t="n">
        <v>1067808</v>
      </c>
    </row>
    <row r="85" spans="1:3">
      <c r="A85" s="4" t="s">
        <v>398</v>
      </c>
    </row>
    <row r="86" spans="1:3">
      <c r="A86" s="4" t="s">
        <v>379</v>
      </c>
      <c r="B86" s="6" t="n">
        <v>580</v>
      </c>
    </row>
    <row r="87" spans="1:3">
      <c r="A87" s="4" t="s">
        <v>380</v>
      </c>
      <c r="B87" s="5" t="n">
        <v>580</v>
      </c>
    </row>
    <row r="88" spans="1:3">
      <c r="A88" s="4" t="s">
        <v>381</v>
      </c>
      <c r="B88" s="4" t="s">
        <v>36</v>
      </c>
    </row>
    <row r="89" spans="1:3">
      <c r="A89" s="4" t="s">
        <v>382</v>
      </c>
      <c r="B89" s="5" t="n">
        <v>580000</v>
      </c>
    </row>
    <row r="90" spans="1:3">
      <c r="A90" s="4" t="s">
        <v>399</v>
      </c>
    </row>
    <row r="91" spans="1:3">
      <c r="A91" s="4" t="s">
        <v>379</v>
      </c>
      <c r="B91" s="6" t="n">
        <v>1922</v>
      </c>
    </row>
    <row r="92" spans="1:3">
      <c r="A92" s="4" t="s">
        <v>380</v>
      </c>
      <c r="B92" s="5" t="n">
        <v>1865</v>
      </c>
    </row>
    <row r="93" spans="1:3">
      <c r="A93" s="4" t="s">
        <v>381</v>
      </c>
      <c r="B93" s="6" t="n">
        <v>57</v>
      </c>
    </row>
    <row r="94" spans="1:3">
      <c r="A94" s="4" t="s">
        <v>382</v>
      </c>
      <c r="B94" s="5" t="n">
        <v>1130723</v>
      </c>
    </row>
    <row r="95" spans="1:3">
      <c r="A95" s="4" t="s">
        <v>400</v>
      </c>
    </row>
    <row r="96" spans="1:3">
      <c r="A96" s="4" t="s">
        <v>379</v>
      </c>
      <c r="B96" s="6" t="n">
        <v>1077</v>
      </c>
    </row>
    <row r="97" spans="1:3">
      <c r="A97" s="4" t="s">
        <v>380</v>
      </c>
      <c r="B97" s="5" t="n">
        <v>1077</v>
      </c>
    </row>
    <row r="98" spans="1:3">
      <c r="A98" s="4" t="s">
        <v>381</v>
      </c>
      <c r="B98" s="4" t="s">
        <v>36</v>
      </c>
    </row>
    <row r="99" spans="1:3">
      <c r="A99" s="4" t="s">
        <v>382</v>
      </c>
      <c r="B99" s="5" t="n">
        <v>621000</v>
      </c>
    </row>
    <row r="100" spans="1:3">
      <c r="A100" s="4" t="s">
        <v>401</v>
      </c>
    </row>
    <row r="101" spans="1:3">
      <c r="A101" s="4" t="s">
        <v>379</v>
      </c>
      <c r="B101" s="6" t="n">
        <v>774</v>
      </c>
    </row>
    <row r="102" spans="1:3">
      <c r="A102" s="4" t="s">
        <v>380</v>
      </c>
      <c r="B102" s="5" t="n">
        <v>750</v>
      </c>
    </row>
    <row r="103" spans="1:3">
      <c r="A103" s="4" t="s">
        <v>381</v>
      </c>
      <c r="B103" s="6" t="n">
        <v>24</v>
      </c>
    </row>
    <row r="104" spans="1:3">
      <c r="A104" s="4" t="s">
        <v>382</v>
      </c>
      <c r="B104" s="5" t="n">
        <v>455005</v>
      </c>
    </row>
    <row r="105" spans="1:3">
      <c r="A105" s="4" t="s">
        <v>402</v>
      </c>
    </row>
    <row r="106" spans="1:3">
      <c r="A106" s="4" t="s">
        <v>379</v>
      </c>
      <c r="B106" s="6" t="n">
        <v>600</v>
      </c>
    </row>
    <row r="107" spans="1:3">
      <c r="A107" s="4" t="s">
        <v>380</v>
      </c>
      <c r="B107" s="5" t="n">
        <v>600</v>
      </c>
    </row>
    <row r="108" spans="1:3">
      <c r="A108" s="4" t="s">
        <v>381</v>
      </c>
      <c r="B108" s="4" t="s">
        <v>36</v>
      </c>
    </row>
    <row r="109" spans="1:3">
      <c r="A109" s="4" t="s">
        <v>382</v>
      </c>
      <c r="B109" s="5" t="n">
        <v>600000</v>
      </c>
    </row>
    <row r="110" spans="1:3">
      <c r="A110" s="4" t="s">
        <v>403</v>
      </c>
    </row>
    <row r="111" spans="1:3">
      <c r="A111" s="4" t="s">
        <v>379</v>
      </c>
      <c r="B111" s="6" t="n">
        <v>1630</v>
      </c>
    </row>
    <row r="112" spans="1:3">
      <c r="A112" s="4" t="s">
        <v>380</v>
      </c>
      <c r="B112" s="5" t="n">
        <v>1630</v>
      </c>
    </row>
    <row r="113" spans="1:3">
      <c r="A113" s="4" t="s">
        <v>381</v>
      </c>
      <c r="B113" s="4" t="s">
        <v>36</v>
      </c>
    </row>
    <row r="114" spans="1:3">
      <c r="A114" s="4" t="s">
        <v>382</v>
      </c>
      <c r="B114" s="5" t="n">
        <v>761000</v>
      </c>
    </row>
    <row r="115" spans="1:3">
      <c r="A115" s="4" t="s">
        <v>404</v>
      </c>
    </row>
    <row r="116" spans="1:3">
      <c r="A116" s="4" t="s">
        <v>379</v>
      </c>
      <c r="B116" s="6" t="n">
        <v>1711</v>
      </c>
    </row>
    <row r="117" spans="1:3">
      <c r="A117" s="4" t="s">
        <v>380</v>
      </c>
      <c r="B117" s="5" t="n">
        <v>1711</v>
      </c>
    </row>
    <row r="118" spans="1:3">
      <c r="A118" s="4" t="s">
        <v>381</v>
      </c>
      <c r="B118" s="4" t="s">
        <v>36</v>
      </c>
    </row>
    <row r="119" spans="1:3">
      <c r="A119" s="4" t="s">
        <v>382</v>
      </c>
      <c r="B119" s="5" t="n">
        <v>799000</v>
      </c>
    </row>
    <row r="120" spans="1:3">
      <c r="A120" s="4" t="s">
        <v>405</v>
      </c>
    </row>
    <row r="121" spans="1:3">
      <c r="A121" s="4" t="s">
        <v>379</v>
      </c>
      <c r="B121" s="6" t="n">
        <v>1754</v>
      </c>
    </row>
    <row r="122" spans="1:3">
      <c r="A122" s="4" t="s">
        <v>380</v>
      </c>
      <c r="B122" s="5" t="n">
        <v>1754</v>
      </c>
    </row>
    <row r="123" spans="1:3">
      <c r="A123" s="4" t="s">
        <v>381</v>
      </c>
      <c r="B123" s="4" t="s">
        <v>36</v>
      </c>
    </row>
    <row r="124" spans="1:3">
      <c r="A124" s="4" t="s">
        <v>382</v>
      </c>
      <c r="B124" s="5" t="n">
        <v>839000</v>
      </c>
    </row>
    <row r="125" spans="1:3">
      <c r="A125" s="4" t="s">
        <v>406</v>
      </c>
    </row>
    <row r="126" spans="1:3">
      <c r="A126" s="4" t="s">
        <v>379</v>
      </c>
      <c r="C126" s="6" t="n">
        <v>500</v>
      </c>
    </row>
    <row r="127" spans="1:3">
      <c r="A127" s="4" t="s">
        <v>383</v>
      </c>
      <c r="C127" s="5" t="n">
        <v>50000</v>
      </c>
    </row>
    <row r="128" spans="1:3">
      <c r="A128" s="4" t="s">
        <v>407</v>
      </c>
    </row>
    <row r="129" spans="1:3">
      <c r="A129" s="4" t="s">
        <v>379</v>
      </c>
      <c r="C129" s="6" t="n">
        <v>500</v>
      </c>
    </row>
    <row r="130" spans="1:3">
      <c r="A130" s="4" t="s">
        <v>383</v>
      </c>
      <c r="C130" s="5" t="n">
        <v>50000</v>
      </c>
    </row>
    <row r="131" spans="1:3">
      <c r="A131" s="4" t="s">
        <v>408</v>
      </c>
    </row>
    <row r="132" spans="1:3">
      <c r="A132" s="4" t="s">
        <v>379</v>
      </c>
      <c r="C132" s="6" t="n">
        <v>1650</v>
      </c>
    </row>
    <row r="133" spans="1:3">
      <c r="A133" s="4" t="s">
        <v>383</v>
      </c>
      <c r="C133" s="5" t="n">
        <v>165000</v>
      </c>
    </row>
    <row r="134" spans="1:3">
      <c r="A134" s="4" t="s">
        <v>409</v>
      </c>
    </row>
    <row r="135" spans="1:3">
      <c r="A135" s="4" t="s">
        <v>379</v>
      </c>
      <c r="C135" s="6" t="n">
        <v>250</v>
      </c>
    </row>
    <row r="136" spans="1:3">
      <c r="A136" s="4" t="s">
        <v>383</v>
      </c>
      <c r="C136" s="5" t="n">
        <v>25000</v>
      </c>
    </row>
    <row r="137" spans="1:3">
      <c r="A137" s="4" t="s">
        <v>410</v>
      </c>
    </row>
    <row r="138" spans="1:3">
      <c r="A138" s="4" t="s">
        <v>379</v>
      </c>
      <c r="C138" s="6" t="n">
        <v>600</v>
      </c>
    </row>
    <row r="139" spans="1:3">
      <c r="A139" s="4" t="s">
        <v>383</v>
      </c>
      <c r="C139" s="5" t="n">
        <v>60000</v>
      </c>
    </row>
    <row r="140" spans="1:3">
      <c r="A140" s="4" t="s">
        <v>411</v>
      </c>
    </row>
    <row r="141" spans="1:3">
      <c r="A141" s="4" t="s">
        <v>379</v>
      </c>
      <c r="C141" s="6" t="n">
        <v>400</v>
      </c>
    </row>
    <row r="142" spans="1:3">
      <c r="A142" s="4" t="s">
        <v>383</v>
      </c>
      <c r="C142" s="5" t="n">
        <v>40000</v>
      </c>
    </row>
    <row r="143" spans="1:3">
      <c r="A143" s="4" t="s">
        <v>412</v>
      </c>
    </row>
    <row r="144" spans="1:3">
      <c r="A144" s="4" t="s">
        <v>379</v>
      </c>
      <c r="C144" s="6" t="n">
        <v>1200</v>
      </c>
    </row>
    <row r="145" spans="1:3">
      <c r="A145" s="4" t="s">
        <v>383</v>
      </c>
      <c r="C145" s="5" t="n">
        <v>120000</v>
      </c>
    </row>
    <row r="146" spans="1:3">
      <c r="A146" s="4" t="s">
        <v>413</v>
      </c>
    </row>
    <row r="147" spans="1:3">
      <c r="A147" s="4" t="s">
        <v>379</v>
      </c>
      <c r="C147" s="6" t="n">
        <v>450</v>
      </c>
    </row>
    <row r="148" spans="1:3">
      <c r="A148" s="4" t="s">
        <v>383</v>
      </c>
      <c r="C148" s="5" t="n">
        <v>45000</v>
      </c>
    </row>
    <row r="149" spans="1:3">
      <c r="A149" s="4" t="s">
        <v>414</v>
      </c>
    </row>
    <row r="150" spans="1:3">
      <c r="A150" s="4" t="s">
        <v>379</v>
      </c>
      <c r="C150" s="6" t="n">
        <v>940</v>
      </c>
    </row>
    <row r="151" spans="1:3">
      <c r="A151" s="4" t="s">
        <v>383</v>
      </c>
      <c r="C151" s="5" t="n">
        <v>94000</v>
      </c>
    </row>
    <row r="152" spans="1:3">
      <c r="A152" s="4" t="s">
        <v>415</v>
      </c>
    </row>
    <row r="153" spans="1:3">
      <c r="A153" s="4" t="s">
        <v>379</v>
      </c>
      <c r="C153" s="6" t="n">
        <v>950</v>
      </c>
    </row>
    <row r="154" spans="1:3">
      <c r="A154" s="4" t="s">
        <v>383</v>
      </c>
      <c r="C154" s="5" t="n">
        <v>95000</v>
      </c>
    </row>
    <row r="155" spans="1:3">
      <c r="A155" s="4" t="s">
        <v>416</v>
      </c>
    </row>
    <row r="156" spans="1:3">
      <c r="A156" s="4" t="s">
        <v>379</v>
      </c>
      <c r="C156" s="6" t="n">
        <v>1450</v>
      </c>
    </row>
    <row r="157" spans="1:3">
      <c r="A157" s="4" t="s">
        <v>383</v>
      </c>
      <c r="C157" s="5" t="n">
        <v>145000</v>
      </c>
    </row>
    <row r="158" spans="1:3">
      <c r="A158" s="4" t="s">
        <v>417</v>
      </c>
    </row>
    <row r="159" spans="1:3">
      <c r="A159" s="4" t="s">
        <v>379</v>
      </c>
      <c r="C159" s="6" t="n">
        <v>1670</v>
      </c>
    </row>
    <row r="160" spans="1:3">
      <c r="A160" s="4" t="s">
        <v>383</v>
      </c>
      <c r="C160" s="5" t="n">
        <v>167000</v>
      </c>
    </row>
    <row r="161" spans="1:3">
      <c r="A161" s="4" t="s">
        <v>418</v>
      </c>
    </row>
    <row r="162" spans="1:3">
      <c r="A162" s="4" t="s">
        <v>379</v>
      </c>
      <c r="C162" s="6" t="n">
        <v>1930</v>
      </c>
    </row>
    <row r="163" spans="1:3">
      <c r="A163" s="4" t="s">
        <v>383</v>
      </c>
      <c r="C163" s="5" t="n">
        <v>193000</v>
      </c>
    </row>
    <row r="164" spans="1:3">
      <c r="A164" s="4" t="s">
        <v>419</v>
      </c>
    </row>
    <row r="165" spans="1:3">
      <c r="A165" s="4" t="s">
        <v>379</v>
      </c>
      <c r="C165" s="6" t="n">
        <v>1000</v>
      </c>
    </row>
    <row r="166" spans="1:3">
      <c r="A166" s="4" t="s">
        <v>383</v>
      </c>
      <c r="C166" s="5" t="n">
        <v>100000</v>
      </c>
    </row>
    <row r="167" spans="1:3">
      <c r="A167" s="4" t="s">
        <v>420</v>
      </c>
    </row>
    <row r="168" spans="1:3">
      <c r="A168" s="4" t="s">
        <v>379</v>
      </c>
      <c r="C168" s="6" t="n">
        <v>540</v>
      </c>
    </row>
    <row r="169" spans="1:3">
      <c r="A169" s="4" t="s">
        <v>383</v>
      </c>
      <c r="C169" s="5" t="n">
        <v>54000</v>
      </c>
    </row>
    <row r="170" spans="1:3">
      <c r="A170" s="4" t="s">
        <v>421</v>
      </c>
    </row>
    <row r="171" spans="1:3">
      <c r="A171" s="4" t="s">
        <v>379</v>
      </c>
      <c r="C171" s="6" t="n">
        <v>800</v>
      </c>
    </row>
    <row r="172" spans="1:3">
      <c r="A172" s="4" t="s">
        <v>383</v>
      </c>
      <c r="C172" s="5" t="n">
        <v>80000</v>
      </c>
    </row>
    <row r="173" spans="1:3">
      <c r="A173" s="4" t="s">
        <v>422</v>
      </c>
    </row>
    <row r="174" spans="1:3">
      <c r="A174" s="4" t="s">
        <v>379</v>
      </c>
      <c r="C174" s="6" t="n">
        <v>1200</v>
      </c>
    </row>
    <row r="175" spans="1:3">
      <c r="A175" s="4" t="s">
        <v>383</v>
      </c>
      <c r="C175" s="5" t="n">
        <v>120000</v>
      </c>
    </row>
    <row r="176" spans="1:3">
      <c r="A176" s="4" t="s">
        <v>423</v>
      </c>
    </row>
    <row r="177" spans="1:3">
      <c r="A177" s="4" t="s">
        <v>379</v>
      </c>
      <c r="C177" s="6" t="n">
        <v>875</v>
      </c>
    </row>
    <row r="178" spans="1:3">
      <c r="A178" s="4" t="s">
        <v>383</v>
      </c>
      <c r="C178" s="5" t="n">
        <v>87500</v>
      </c>
    </row>
    <row r="179" spans="1:3">
      <c r="A179" s="4" t="s">
        <v>424</v>
      </c>
    </row>
    <row r="180" spans="1:3">
      <c r="A180" s="4" t="s">
        <v>379</v>
      </c>
      <c r="C180" s="6" t="n">
        <v>1720</v>
      </c>
    </row>
    <row r="181" spans="1:3">
      <c r="A181" s="4" t="s">
        <v>383</v>
      </c>
      <c r="C181" s="5" t="n">
        <v>172000</v>
      </c>
    </row>
    <row r="182" spans="1:3">
      <c r="A182" s="4" t="s">
        <v>425</v>
      </c>
    </row>
    <row r="183" spans="1:3">
      <c r="A183" s="4" t="s">
        <v>379</v>
      </c>
      <c r="C183" s="6" t="n">
        <v>600</v>
      </c>
    </row>
    <row r="184" spans="1:3">
      <c r="A184" s="4" t="s">
        <v>383</v>
      </c>
      <c r="C184" s="5" t="n">
        <v>60000</v>
      </c>
    </row>
    <row r="185" spans="1:3">
      <c r="A185" s="4" t="s">
        <v>426</v>
      </c>
    </row>
    <row r="186" spans="1:3">
      <c r="A186" s="4" t="s">
        <v>379</v>
      </c>
      <c r="C186" s="6" t="n">
        <v>1290</v>
      </c>
    </row>
    <row r="187" spans="1:3">
      <c r="A187" s="4" t="s">
        <v>383</v>
      </c>
      <c r="C187" s="5" t="n">
        <v>129000</v>
      </c>
    </row>
    <row r="188" spans="1:3">
      <c r="A188" s="4" t="s">
        <v>427</v>
      </c>
    </row>
    <row r="189" spans="1:3">
      <c r="A189" s="4" t="s">
        <v>379</v>
      </c>
      <c r="C189" s="6" t="n">
        <v>1020</v>
      </c>
    </row>
    <row r="190" spans="1:3">
      <c r="A190" s="4" t="s">
        <v>383</v>
      </c>
      <c r="C190" s="5" t="n">
        <v>102000</v>
      </c>
    </row>
    <row r="191" spans="1:3">
      <c r="A191" s="4" t="s">
        <v>428</v>
      </c>
    </row>
    <row r="192" spans="1:3">
      <c r="A192" s="4" t="s">
        <v>379</v>
      </c>
      <c r="C192" s="6" t="n">
        <v>3014</v>
      </c>
    </row>
    <row r="193" spans="1:3">
      <c r="A193" s="4" t="s">
        <v>383</v>
      </c>
      <c r="C193" s="5" t="n">
        <v>301400</v>
      </c>
    </row>
    <row r="194" spans="1:3">
      <c r="A194" s="4" t="s">
        <v>429</v>
      </c>
    </row>
    <row r="195" spans="1:3">
      <c r="A195" s="4" t="s">
        <v>379</v>
      </c>
      <c r="C195" s="6" t="n">
        <v>3010</v>
      </c>
    </row>
    <row r="196" spans="1:3">
      <c r="A196" s="4" t="s">
        <v>383</v>
      </c>
      <c r="C196" s="5" t="n">
        <v>301000</v>
      </c>
    </row>
    <row r="197" spans="1:3">
      <c r="A197" s="4" t="s">
        <v>430</v>
      </c>
    </row>
    <row r="198" spans="1:3">
      <c r="A198" s="4" t="s">
        <v>379</v>
      </c>
      <c r="C198" s="6" t="n">
        <v>800</v>
      </c>
    </row>
    <row r="199" spans="1:3">
      <c r="A199" s="4" t="s">
        <v>383</v>
      </c>
      <c r="C199" s="5" t="n">
        <v>80000</v>
      </c>
    </row>
    <row r="200" spans="1:3">
      <c r="A200" s="4" t="s">
        <v>431</v>
      </c>
    </row>
    <row r="201" spans="1:3">
      <c r="A201" s="4" t="s">
        <v>379</v>
      </c>
      <c r="C201" s="6" t="n">
        <v>1493</v>
      </c>
    </row>
    <row r="202" spans="1:3">
      <c r="A202" s="4" t="s">
        <v>383</v>
      </c>
      <c r="C202" s="5" t="n">
        <v>149300</v>
      </c>
    </row>
    <row r="203" spans="1:3">
      <c r="A203" s="4" t="s">
        <v>432</v>
      </c>
    </row>
    <row r="204" spans="1:3">
      <c r="A204" s="4" t="s">
        <v>379</v>
      </c>
      <c r="C204" s="6" t="n">
        <v>1530</v>
      </c>
    </row>
    <row r="205" spans="1:3">
      <c r="A205" s="4" t="s">
        <v>383</v>
      </c>
      <c r="C205" s="5" t="n">
        <v>15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433</v>
      </c>
      <c r="C1" s="2" t="s">
        <v>1</v>
      </c>
    </row>
    <row r="2" spans="1:4">
      <c r="C2" s="2" t="s">
        <v>2</v>
      </c>
      <c r="D2" s="2" t="s">
        <v>32</v>
      </c>
    </row>
    <row r="3" spans="1:4">
      <c r="A3" s="4" t="s">
        <v>156</v>
      </c>
      <c r="C3" s="6" t="n">
        <v>35100</v>
      </c>
      <c r="D3" s="6" t="n">
        <v>522048</v>
      </c>
    </row>
    <row r="4" spans="1:4">
      <c r="A4" s="4" t="s">
        <v>133</v>
      </c>
      <c r="C4" s="5" t="n">
        <v>603957</v>
      </c>
      <c r="D4" s="5" t="n">
        <v>481220</v>
      </c>
    </row>
    <row r="5" spans="1:4">
      <c r="A5" s="4" t="s">
        <v>434</v>
      </c>
      <c r="C5" s="5" t="n">
        <v>603957</v>
      </c>
      <c r="D5" s="5" t="n">
        <v>481220</v>
      </c>
    </row>
    <row r="6" spans="1:4">
      <c r="A6" s="4" t="s">
        <v>165</v>
      </c>
      <c r="C6" s="5" t="n">
        <v>59500</v>
      </c>
      <c r="D6" s="4" t="s">
        <v>36</v>
      </c>
    </row>
    <row r="7" spans="1:4">
      <c r="A7" s="4" t="s">
        <v>52</v>
      </c>
      <c r="C7" s="5" t="n">
        <v>497278</v>
      </c>
    </row>
    <row r="8" spans="1:4">
      <c r="A8" s="4" t="s">
        <v>435</v>
      </c>
      <c r="C8" s="5" t="n">
        <v>35100</v>
      </c>
      <c r="D8" s="5" t="n">
        <v>568048</v>
      </c>
    </row>
    <row r="9" spans="1:4">
      <c r="A9" s="4" t="s">
        <v>144</v>
      </c>
      <c r="C9" s="6" t="n">
        <v>50000</v>
      </c>
      <c r="D9" s="4" t="s">
        <v>36</v>
      </c>
    </row>
    <row r="10" spans="1:4">
      <c r="A10" s="4" t="s">
        <v>331</v>
      </c>
    </row>
    <row r="11" spans="1:4">
      <c r="A11" s="4" t="s">
        <v>436</v>
      </c>
      <c r="C11" s="4" t="s">
        <v>437</v>
      </c>
    </row>
    <row r="12" spans="1:4">
      <c r="A12" s="4" t="s">
        <v>438</v>
      </c>
      <c r="B12" s="4" t="s">
        <v>330</v>
      </c>
      <c r="C12" s="8" t="n">
        <v>0.01</v>
      </c>
      <c r="D12" s="8" t="n">
        <v>0.01</v>
      </c>
    </row>
    <row r="13" spans="1:4">
      <c r="A13" s="4" t="s">
        <v>348</v>
      </c>
    </row>
    <row r="14" spans="1:4">
      <c r="A14" s="4" t="s">
        <v>156</v>
      </c>
      <c r="D14" s="4" t="s">
        <v>36</v>
      </c>
    </row>
    <row r="15" spans="1:4">
      <c r="A15" s="4" t="s">
        <v>439</v>
      </c>
      <c r="C15" s="6" t="n">
        <v>46000</v>
      </c>
    </row>
    <row r="16" spans="1:4">
      <c r="A16" s="4" t="s">
        <v>435</v>
      </c>
      <c r="D16" s="6" t="n">
        <v>46000</v>
      </c>
    </row>
    <row r="17" spans="1:4">
      <c r="A17" s="4" t="s">
        <v>355</v>
      </c>
    </row>
    <row r="18" spans="1:4">
      <c r="A18" s="4" t="s">
        <v>438</v>
      </c>
      <c r="C18" s="7" t="n">
        <v>0.003</v>
      </c>
      <c r="D18" s="7" t="n">
        <v>0.003</v>
      </c>
    </row>
    <row r="19" spans="1:4">
      <c r="A19" s="4" t="s">
        <v>439</v>
      </c>
      <c r="C19" s="6" t="n">
        <v>46000</v>
      </c>
    </row>
    <row r="20" spans="1:4">
      <c r="A20" s="4" t="s">
        <v>296</v>
      </c>
    </row>
    <row r="21" spans="1:4">
      <c r="A21" s="4" t="s">
        <v>438</v>
      </c>
      <c r="B21" s="4" t="s">
        <v>330</v>
      </c>
      <c r="C21" s="7" t="n">
        <v>0.001</v>
      </c>
      <c r="D21" s="7" t="n">
        <v>0.001</v>
      </c>
    </row>
    <row r="22" spans="1:4">
      <c r="A22" s="4" t="s">
        <v>435</v>
      </c>
      <c r="C22" s="6" t="n">
        <v>75000</v>
      </c>
    </row>
    <row r="23" spans="1:4">
      <c r="A23" s="4" t="s">
        <v>144</v>
      </c>
      <c r="C23" s="5" t="n">
        <v>50000</v>
      </c>
    </row>
    <row r="24" spans="1:4">
      <c r="A24" s="4" t="s">
        <v>440</v>
      </c>
      <c r="C24" s="6" t="n">
        <v>25000</v>
      </c>
    </row>
    <row r="25" spans="1:4"/>
    <row r="26" spans="1:4">
      <c r="A26" s="4" t="s">
        <v>330</v>
      </c>
      <c r="B26" s="4" t="s">
        <v>369</v>
      </c>
    </row>
  </sheetData>
  <mergeCells count="4">
    <mergeCell ref="A1:B2"/>
    <mergeCell ref="C1:D1"/>
    <mergeCell ref="A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28"/>
    <col customWidth="1" max="3" min="3" width="80"/>
    <col customWidth="1" max="4" min="4" width="28"/>
    <col customWidth="1" max="5" min="5" width="21"/>
    <col customWidth="1" max="6" min="6" width="28"/>
    <col customWidth="1" max="7" min="7" width="21"/>
  </cols>
  <sheetData>
    <row r="1" spans="1:7">
      <c r="A1" s="1" t="s">
        <v>441</v>
      </c>
      <c r="B1" s="2" t="s">
        <v>442</v>
      </c>
      <c r="C1" s="2" t="s">
        <v>443</v>
      </c>
      <c r="D1" s="2" t="s">
        <v>444</v>
      </c>
      <c r="E1" s="2" t="s">
        <v>445</v>
      </c>
      <c r="F1" s="2" t="s">
        <v>442</v>
      </c>
      <c r="G1" s="2" t="s">
        <v>287</v>
      </c>
    </row>
    <row r="2" spans="1:7">
      <c r="A2" s="4" t="s">
        <v>90</v>
      </c>
      <c r="E2" s="4" t="s">
        <v>36</v>
      </c>
      <c r="F2" s="6" t="n">
        <v>49302</v>
      </c>
    </row>
    <row r="3" spans="1:7">
      <c r="A3" s="4" t="s">
        <v>136</v>
      </c>
      <c r="E3" s="5" t="n">
        <v>767</v>
      </c>
      <c r="F3" s="5" t="n">
        <v>18583</v>
      </c>
    </row>
    <row r="4" spans="1:7">
      <c r="A4" s="4" t="s">
        <v>446</v>
      </c>
    </row>
    <row r="5" spans="1:7">
      <c r="A5" s="4" t="s">
        <v>292</v>
      </c>
      <c r="B5" s="6" t="n">
        <v>680</v>
      </c>
      <c r="F5" s="6" t="n">
        <v>680</v>
      </c>
    </row>
    <row r="6" spans="1:7">
      <c r="A6" s="4" t="s">
        <v>447</v>
      </c>
      <c r="B6" s="5" t="n">
        <v>60</v>
      </c>
      <c r="F6" s="5" t="n">
        <v>60</v>
      </c>
    </row>
    <row r="7" spans="1:7">
      <c r="A7" s="4" t="s">
        <v>448</v>
      </c>
      <c r="F7" s="6" t="n">
        <v>1808</v>
      </c>
    </row>
    <row r="8" spans="1:7">
      <c r="A8" s="4" t="s">
        <v>291</v>
      </c>
    </row>
    <row r="9" spans="1:7">
      <c r="A9" s="4" t="s">
        <v>449</v>
      </c>
      <c r="C9" s="6" t="n">
        <v>3921</v>
      </c>
    </row>
    <row r="10" spans="1:7">
      <c r="A10" s="4" t="s">
        <v>292</v>
      </c>
      <c r="C10" s="6" t="n">
        <v>350</v>
      </c>
    </row>
    <row r="11" spans="1:7">
      <c r="A11" s="4" t="s">
        <v>447</v>
      </c>
      <c r="C11" s="5" t="n">
        <v>36</v>
      </c>
    </row>
    <row r="12" spans="1:7">
      <c r="A12" s="4" t="s">
        <v>90</v>
      </c>
      <c r="C12" s="6" t="n">
        <v>7844</v>
      </c>
      <c r="E12" s="6" t="n">
        <v>7844</v>
      </c>
    </row>
    <row r="13" spans="1:7">
      <c r="A13" s="4" t="s">
        <v>450</v>
      </c>
      <c r="C13" s="4" t="s">
        <v>451</v>
      </c>
    </row>
    <row r="14" spans="1:7">
      <c r="A14" s="4" t="s">
        <v>452</v>
      </c>
      <c r="E14" s="4" t="s">
        <v>453</v>
      </c>
    </row>
    <row r="15" spans="1:7">
      <c r="A15" s="4" t="s">
        <v>454</v>
      </c>
    </row>
    <row r="16" spans="1:7">
      <c r="A16" s="4" t="s">
        <v>455</v>
      </c>
      <c r="D16" s="5" t="n">
        <v>10</v>
      </c>
    </row>
    <row r="17" spans="1:7">
      <c r="A17" s="4" t="s">
        <v>456</v>
      </c>
      <c r="D17" s="6" t="n">
        <v>60000</v>
      </c>
    </row>
    <row r="18" spans="1:7">
      <c r="A18" s="4" t="s">
        <v>457</v>
      </c>
      <c r="D18" s="5" t="n">
        <v>15000</v>
      </c>
    </row>
    <row r="19" spans="1:7">
      <c r="A19" s="4" t="s">
        <v>458</v>
      </c>
      <c r="D19" s="6" t="n">
        <v>15000</v>
      </c>
    </row>
    <row r="20" spans="1:7">
      <c r="A20" s="4" t="s">
        <v>90</v>
      </c>
      <c r="B20" s="6" t="n">
        <v>41458</v>
      </c>
    </row>
    <row r="21" spans="1:7">
      <c r="A21" s="4" t="s">
        <v>459</v>
      </c>
      <c r="B21" s="6" t="n">
        <v>30000</v>
      </c>
      <c r="F21" s="6" t="n">
        <v>30000</v>
      </c>
      <c r="G21" s="6"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0</v>
      </c>
      <c r="B1" s="2" t="s">
        <v>1</v>
      </c>
    </row>
    <row r="2" spans="1:3">
      <c r="B2" s="2" t="s">
        <v>2</v>
      </c>
      <c r="C2" s="2" t="s">
        <v>32</v>
      </c>
    </row>
    <row r="3" spans="1:3">
      <c r="A3" s="4" t="s">
        <v>461</v>
      </c>
      <c r="B3" s="4" t="s">
        <v>36</v>
      </c>
      <c r="C3" s="6" t="n">
        <v>3775</v>
      </c>
    </row>
    <row r="4" spans="1:3">
      <c r="A4" s="4" t="s">
        <v>462</v>
      </c>
      <c r="B4" s="4" t="s">
        <v>36</v>
      </c>
      <c r="C4" s="5" t="n">
        <v>7378</v>
      </c>
    </row>
    <row r="5" spans="1:3">
      <c r="A5" s="4" t="s">
        <v>463</v>
      </c>
    </row>
    <row r="6" spans="1:3">
      <c r="A6" s="4" t="s">
        <v>109</v>
      </c>
      <c r="B6" s="4" t="s">
        <v>36</v>
      </c>
      <c r="C6" s="5" t="n">
        <v>11153</v>
      </c>
    </row>
    <row r="7" spans="1:3">
      <c r="A7" s="4" t="s">
        <v>292</v>
      </c>
      <c r="B7" s="6" t="n">
        <v>680</v>
      </c>
    </row>
    <row r="8" spans="1:3">
      <c r="A8" s="4" t="s">
        <v>464</v>
      </c>
      <c r="B8" s="4" t="s">
        <v>465</v>
      </c>
    </row>
    <row r="9" spans="1:3">
      <c r="A9" s="4" t="s">
        <v>466</v>
      </c>
      <c r="B9" s="4" t="s">
        <v>453</v>
      </c>
    </row>
    <row r="10" spans="1:3">
      <c r="A10" s="4" t="s">
        <v>291</v>
      </c>
    </row>
    <row r="11" spans="1:3">
      <c r="A11" s="4" t="s">
        <v>109</v>
      </c>
      <c r="B11" s="4" t="s">
        <v>36</v>
      </c>
      <c r="C11" s="4" t="s">
        <v>36</v>
      </c>
    </row>
    <row r="12" spans="1:3">
      <c r="A12" s="4" t="s">
        <v>292</v>
      </c>
      <c r="B12" s="6" t="n">
        <v>350</v>
      </c>
    </row>
    <row r="13" spans="1:3">
      <c r="A13" s="4" t="s">
        <v>464</v>
      </c>
      <c r="B13" s="4" t="s">
        <v>467</v>
      </c>
    </row>
    <row r="14" spans="1:3">
      <c r="A14" s="4" t="s">
        <v>466</v>
      </c>
      <c r="B1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21"/>
  </cols>
  <sheetData>
    <row r="1" spans="1:2">
      <c r="A1" s="1" t="s">
        <v>468</v>
      </c>
      <c r="B1" s="2" t="s">
        <v>445</v>
      </c>
    </row>
    <row r="2" spans="1:2">
      <c r="A2" s="4" t="s">
        <v>469</v>
      </c>
    </row>
    <row r="3" spans="1:2">
      <c r="A3" s="3" t="s">
        <v>470</v>
      </c>
    </row>
    <row r="4" spans="1:2">
      <c r="A4" s="5" t="n">
        <v>2018</v>
      </c>
      <c r="B4" s="6" t="n">
        <v>1630154</v>
      </c>
    </row>
    <row r="5" spans="1:2">
      <c r="A5" s="5" t="n">
        <v>2019</v>
      </c>
      <c r="B5" s="5" t="n">
        <v>365036</v>
      </c>
    </row>
    <row r="6" spans="1:2">
      <c r="A6" s="5" t="n">
        <v>2020</v>
      </c>
      <c r="B6" s="5" t="n">
        <v>35100</v>
      </c>
    </row>
    <row r="7" spans="1:2">
      <c r="A7" s="5" t="n">
        <v>2021</v>
      </c>
      <c r="B7" s="4" t="s">
        <v>36</v>
      </c>
    </row>
    <row r="8" spans="1:2">
      <c r="A8" s="4" t="s">
        <v>109</v>
      </c>
      <c r="B8" s="5" t="n">
        <v>2030290</v>
      </c>
    </row>
    <row r="9" spans="1:2">
      <c r="A9" s="4" t="s">
        <v>471</v>
      </c>
    </row>
    <row r="10" spans="1:2">
      <c r="A10" s="3" t="s">
        <v>470</v>
      </c>
    </row>
    <row r="11" spans="1:2">
      <c r="A11" s="5" t="n">
        <v>2018</v>
      </c>
      <c r="B11" s="5" t="n">
        <v>85000</v>
      </c>
    </row>
    <row r="12" spans="1:2">
      <c r="A12" s="5" t="n">
        <v>2019</v>
      </c>
      <c r="B12" s="4" t="s">
        <v>36</v>
      </c>
    </row>
    <row r="13" spans="1:2">
      <c r="A13" s="5" t="n">
        <v>2020</v>
      </c>
      <c r="B13" s="4" t="s">
        <v>36</v>
      </c>
    </row>
    <row r="14" spans="1:2">
      <c r="A14" s="5" t="n">
        <v>2021</v>
      </c>
      <c r="B14" s="4" t="s">
        <v>36</v>
      </c>
    </row>
    <row r="15" spans="1:2">
      <c r="A15" s="5" t="n">
        <v>2022</v>
      </c>
      <c r="B15" s="4" t="s">
        <v>36</v>
      </c>
    </row>
    <row r="16" spans="1:2">
      <c r="A16" s="4" t="s">
        <v>109</v>
      </c>
      <c r="B16" s="5" t="n">
        <v>85000</v>
      </c>
    </row>
    <row r="17" spans="1:2">
      <c r="A17" s="4" t="s">
        <v>472</v>
      </c>
    </row>
    <row r="18" spans="1:2">
      <c r="A18" s="3" t="s">
        <v>470</v>
      </c>
    </row>
    <row r="19" spans="1:2">
      <c r="A19" s="5" t="n">
        <v>2018</v>
      </c>
      <c r="B19" s="5" t="n">
        <v>50000</v>
      </c>
    </row>
    <row r="20" spans="1:2">
      <c r="A20" s="5" t="n">
        <v>2019</v>
      </c>
      <c r="B20" s="4" t="s">
        <v>36</v>
      </c>
    </row>
    <row r="21" spans="1:2">
      <c r="A21" s="5" t="n">
        <v>2020</v>
      </c>
      <c r="B21" s="4" t="s">
        <v>36</v>
      </c>
    </row>
    <row r="22" spans="1:2">
      <c r="A22" s="5" t="n">
        <v>2021</v>
      </c>
      <c r="B22" s="4" t="s">
        <v>36</v>
      </c>
    </row>
    <row r="23" spans="1:2">
      <c r="A23" s="5" t="n">
        <v>2022</v>
      </c>
      <c r="B23" s="4" t="s">
        <v>36</v>
      </c>
    </row>
    <row r="24" spans="1:2">
      <c r="A24" s="4" t="s">
        <v>109</v>
      </c>
      <c r="B24"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4</v>
      </c>
      <c r="B1" s="2" t="s">
        <v>1</v>
      </c>
    </row>
    <row r="2" spans="1:3">
      <c r="B2" s="2" t="s">
        <v>2</v>
      </c>
      <c r="C2" s="2" t="s">
        <v>32</v>
      </c>
    </row>
    <row r="3" spans="1:3">
      <c r="A3" s="3" t="s">
        <v>85</v>
      </c>
    </row>
    <row r="4" spans="1:3">
      <c r="A4" s="4" t="s">
        <v>86</v>
      </c>
      <c r="B4" s="4" t="s">
        <v>36</v>
      </c>
      <c r="C4" s="4" t="s">
        <v>36</v>
      </c>
    </row>
    <row r="5" spans="1:3">
      <c r="A5" s="3" t="s">
        <v>87</v>
      </c>
    </row>
    <row r="6" spans="1:3">
      <c r="A6" s="4" t="s">
        <v>88</v>
      </c>
      <c r="B6" s="5" t="n">
        <v>301575</v>
      </c>
      <c r="C6" s="5" t="n">
        <v>572471</v>
      </c>
    </row>
    <row r="7" spans="1:3">
      <c r="A7" s="4" t="s">
        <v>89</v>
      </c>
      <c r="B7" s="5" t="n">
        <v>-5789</v>
      </c>
      <c r="C7" s="5" t="n">
        <v>-1808</v>
      </c>
    </row>
    <row r="8" spans="1:3">
      <c r="A8" s="4" t="s">
        <v>90</v>
      </c>
      <c r="B8" s="4" t="s">
        <v>36</v>
      </c>
      <c r="C8" s="5" t="n">
        <v>-49302</v>
      </c>
    </row>
    <row r="9" spans="1:3">
      <c r="A9" s="4" t="s">
        <v>91</v>
      </c>
      <c r="B9" s="5" t="n">
        <v>-295786</v>
      </c>
      <c r="C9" s="5" t="n">
        <v>-619965</v>
      </c>
    </row>
    <row r="10" spans="1:3">
      <c r="A10" s="3" t="s">
        <v>92</v>
      </c>
    </row>
    <row r="11" spans="1:3">
      <c r="A11" s="4" t="s">
        <v>93</v>
      </c>
      <c r="B11" s="5" t="n">
        <v>-811383</v>
      </c>
      <c r="C11" s="5" t="n">
        <v>-647990</v>
      </c>
    </row>
    <row r="12" spans="1:3">
      <c r="A12" s="4" t="s">
        <v>94</v>
      </c>
      <c r="B12" s="5" t="n">
        <v>34966067</v>
      </c>
      <c r="C12" s="4" t="s">
        <v>36</v>
      </c>
    </row>
    <row r="13" spans="1:3">
      <c r="A13" s="4" t="s">
        <v>95</v>
      </c>
      <c r="B13" s="5" t="n">
        <v>30000</v>
      </c>
      <c r="C13" s="4" t="s">
        <v>36</v>
      </c>
    </row>
    <row r="14" spans="1:3">
      <c r="A14" s="4" t="s">
        <v>96</v>
      </c>
      <c r="B14" s="5" t="n">
        <v>-43000</v>
      </c>
      <c r="C14" s="4" t="s">
        <v>36</v>
      </c>
    </row>
    <row r="15" spans="1:3">
      <c r="A15" s="4" t="s">
        <v>97</v>
      </c>
      <c r="B15" s="5" t="n">
        <v>34141684</v>
      </c>
      <c r="C15" s="5" t="n">
        <v>-647990</v>
      </c>
    </row>
    <row r="16" spans="1:3">
      <c r="A16" s="4" t="s">
        <v>98</v>
      </c>
      <c r="B16" s="6" t="n">
        <v>33845898</v>
      </c>
      <c r="C16" s="6" t="n">
        <v>-1267955</v>
      </c>
    </row>
    <row r="17" spans="1:3">
      <c r="A17" s="3" t="s">
        <v>99</v>
      </c>
    </row>
    <row r="18" spans="1:3">
      <c r="A18" s="4" t="s">
        <v>100</v>
      </c>
      <c r="B18" s="8" t="n">
        <v>4.47</v>
      </c>
      <c r="C18" s="8" t="n">
        <v>-0.44</v>
      </c>
    </row>
    <row r="19" spans="1:3">
      <c r="A19" s="4" t="s">
        <v>101</v>
      </c>
      <c r="B19" s="8" t="n">
        <v>0.07000000000000001</v>
      </c>
      <c r="C19" s="8" t="n">
        <v>-0.44</v>
      </c>
    </row>
    <row r="20" spans="1:3">
      <c r="A20" s="3" t="s">
        <v>102</v>
      </c>
    </row>
    <row r="21" spans="1:3">
      <c r="A21" s="4" t="s">
        <v>100</v>
      </c>
      <c r="B21" s="5" t="n">
        <v>7580137</v>
      </c>
      <c r="C21" s="5" t="n">
        <v>2881703</v>
      </c>
    </row>
    <row r="22" spans="1:3">
      <c r="A22" s="4" t="s">
        <v>101</v>
      </c>
      <c r="B22" s="5" t="n">
        <v>492480090</v>
      </c>
      <c r="C22" s="5" t="n">
        <v>2881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5"/>
  </cols>
  <sheetData>
    <row r="1" spans="1:2">
      <c r="A1" s="1" t="s">
        <v>473</v>
      </c>
      <c r="B1" s="2" t="s">
        <v>1</v>
      </c>
    </row>
    <row r="2" spans="1:2">
      <c r="B2" s="2" t="s">
        <v>2</v>
      </c>
    </row>
    <row r="3" spans="1:2">
      <c r="A3" s="4" t="s">
        <v>474</v>
      </c>
      <c r="B3" s="4" t="s">
        <v>36</v>
      </c>
    </row>
    <row r="4" spans="1:2">
      <c r="A4" s="4" t="s">
        <v>475</v>
      </c>
    </row>
    <row r="5" spans="1:2">
      <c r="A5" s="4" t="s">
        <v>476</v>
      </c>
      <c r="B5" s="4" t="s">
        <v>477</v>
      </c>
    </row>
    <row r="6" spans="1:2">
      <c r="A6" s="4" t="s">
        <v>478</v>
      </c>
      <c r="B6" s="4" t="s">
        <v>479</v>
      </c>
    </row>
    <row r="7" spans="1:2">
      <c r="A7" s="4" t="s">
        <v>480</v>
      </c>
      <c r="B7" s="4" t="s">
        <v>481</v>
      </c>
    </row>
    <row r="8" spans="1:2">
      <c r="A8" s="4" t="s">
        <v>482</v>
      </c>
    </row>
    <row r="9" spans="1:2">
      <c r="A9" s="4" t="s">
        <v>476</v>
      </c>
      <c r="B9" s="4" t="s">
        <v>483</v>
      </c>
    </row>
    <row r="10" spans="1:2">
      <c r="A10" s="4" t="s">
        <v>478</v>
      </c>
      <c r="B10" s="4" t="s">
        <v>484</v>
      </c>
    </row>
    <row r="11" spans="1:2">
      <c r="A11" s="4" t="s">
        <v>480</v>
      </c>
      <c r="B11" s="4" t="s">
        <v>4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12938795</v>
      </c>
    </row>
    <row r="4" spans="1:3">
      <c r="A4" s="4" t="s">
        <v>489</v>
      </c>
      <c r="B4" s="5" t="n">
        <v>12938795</v>
      </c>
      <c r="C4" s="4" t="s">
        <v>36</v>
      </c>
    </row>
    <row r="5" spans="1:3">
      <c r="A5" s="4" t="s">
        <v>490</v>
      </c>
    </row>
    <row r="6" spans="1:3">
      <c r="A6" s="3" t="s">
        <v>487</v>
      </c>
    </row>
    <row r="7" spans="1:3">
      <c r="A7" s="4" t="s">
        <v>488</v>
      </c>
      <c r="B7" s="4" t="s">
        <v>36</v>
      </c>
    </row>
    <row r="8" spans="1:3">
      <c r="A8" s="4" t="s">
        <v>489</v>
      </c>
      <c r="B8" s="4" t="s">
        <v>36</v>
      </c>
    </row>
    <row r="9" spans="1:3">
      <c r="A9" s="4" t="s">
        <v>491</v>
      </c>
    </row>
    <row r="10" spans="1:3">
      <c r="A10" s="3" t="s">
        <v>487</v>
      </c>
    </row>
    <row r="11" spans="1:3">
      <c r="A11" s="4" t="s">
        <v>488</v>
      </c>
      <c r="B11" s="4" t="s">
        <v>36</v>
      </c>
    </row>
    <row r="12" spans="1:3">
      <c r="A12" s="4" t="s">
        <v>489</v>
      </c>
      <c r="B12" s="4" t="s">
        <v>36</v>
      </c>
    </row>
    <row r="13" spans="1:3">
      <c r="A13" s="4" t="s">
        <v>492</v>
      </c>
    </row>
    <row r="14" spans="1:3">
      <c r="A14" s="3" t="s">
        <v>487</v>
      </c>
    </row>
    <row r="15" spans="1:3">
      <c r="A15" s="4" t="s">
        <v>488</v>
      </c>
      <c r="B15" s="5" t="n">
        <v>12938795</v>
      </c>
    </row>
    <row r="16" spans="1:3">
      <c r="A16" s="4" t="s">
        <v>489</v>
      </c>
      <c r="B16" s="6" t="n">
        <v>12938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493</v>
      </c>
      <c r="B1" s="2" t="s">
        <v>494</v>
      </c>
      <c r="C1" s="2" t="s">
        <v>445</v>
      </c>
      <c r="D1" s="2" t="s">
        <v>495</v>
      </c>
    </row>
    <row r="2" spans="1:4">
      <c r="A2" s="4" t="s">
        <v>48</v>
      </c>
      <c r="C2" s="6" t="n">
        <v>12938795</v>
      </c>
    </row>
    <row r="3" spans="1:4">
      <c r="A3" s="4" t="s">
        <v>496</v>
      </c>
      <c r="C3" s="5" t="n">
        <v>-80420</v>
      </c>
      <c r="D3" s="6" t="n">
        <v>-429631</v>
      </c>
    </row>
    <row r="4" spans="1:4">
      <c r="A4" s="4" t="s">
        <v>124</v>
      </c>
      <c r="C4" s="5" t="n">
        <v>47967909</v>
      </c>
    </row>
    <row r="5" spans="1:4">
      <c r="A5" s="4" t="s">
        <v>160</v>
      </c>
      <c r="C5" s="5" t="n">
        <v>122547</v>
      </c>
      <c r="D5" s="4" t="s">
        <v>36</v>
      </c>
    </row>
    <row r="6" spans="1:4">
      <c r="A6" s="4" t="s">
        <v>497</v>
      </c>
      <c r="C6" s="6" t="n">
        <v>34966067</v>
      </c>
    </row>
    <row r="7" spans="1:4">
      <c r="A7" s="4" t="s">
        <v>274</v>
      </c>
    </row>
    <row r="8" spans="1:4">
      <c r="A8" s="4" t="s">
        <v>48</v>
      </c>
      <c r="B8" s="6" t="n">
        <v>117058</v>
      </c>
    </row>
    <row r="9" spans="1:4">
      <c r="A9" s="4" t="s">
        <v>498</v>
      </c>
      <c r="B9" s="6" t="n">
        <v>117058</v>
      </c>
    </row>
    <row r="10" spans="1:4">
      <c r="A10" s="4" t="s">
        <v>499</v>
      </c>
      <c r="B10" s="5" t="n">
        <v>900000</v>
      </c>
    </row>
    <row r="11" spans="1:4">
      <c r="A11" s="4" t="s">
        <v>500</v>
      </c>
    </row>
    <row r="12" spans="1:4">
      <c r="A12" s="4" t="s">
        <v>48</v>
      </c>
      <c r="B12" s="6" t="n">
        <v>19894</v>
      </c>
    </row>
    <row r="13" spans="1:4">
      <c r="A13" s="4" t="s">
        <v>496</v>
      </c>
      <c r="B13" s="5" t="n">
        <v>7000</v>
      </c>
    </row>
    <row r="14" spans="1:4">
      <c r="A14" s="4" t="s">
        <v>498</v>
      </c>
      <c r="B14" s="6" t="n">
        <v>12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501</v>
      </c>
      <c r="B1" s="2" t="s">
        <v>502</v>
      </c>
      <c r="C1" s="2" t="s">
        <v>503</v>
      </c>
      <c r="D1" s="2" t="s">
        <v>504</v>
      </c>
      <c r="E1" s="2" t="s">
        <v>2</v>
      </c>
      <c r="F1" s="2" t="s">
        <v>32</v>
      </c>
    </row>
    <row r="2" spans="1:6">
      <c r="A2" s="4" t="s">
        <v>276</v>
      </c>
      <c r="E2" s="6" t="n">
        <v>66352</v>
      </c>
      <c r="F2" s="6" t="n">
        <v>522048</v>
      </c>
    </row>
    <row r="3" spans="1:6">
      <c r="A3" s="4" t="s">
        <v>114</v>
      </c>
      <c r="E3" s="5" t="n">
        <v>536321460</v>
      </c>
    </row>
    <row r="4" spans="1:6">
      <c r="A4" s="4" t="s">
        <v>505</v>
      </c>
      <c r="F4" s="6" t="n">
        <v>4592</v>
      </c>
    </row>
    <row r="5" spans="1:6">
      <c r="A5" s="4" t="s">
        <v>288</v>
      </c>
      <c r="E5" s="6" t="n">
        <v>5000</v>
      </c>
    </row>
    <row r="6" spans="1:6">
      <c r="A6" s="4" t="s">
        <v>74</v>
      </c>
      <c r="E6" s="5" t="n">
        <v>4350000</v>
      </c>
      <c r="F6" s="5" t="n">
        <v>4350000</v>
      </c>
    </row>
    <row r="7" spans="1:6">
      <c r="A7" s="4" t="s">
        <v>75</v>
      </c>
      <c r="E7" s="5" t="n">
        <v>1000000</v>
      </c>
      <c r="F7" s="5" t="n">
        <v>1000000</v>
      </c>
    </row>
    <row r="8" spans="1:6">
      <c r="A8" s="4" t="s">
        <v>76</v>
      </c>
      <c r="E8" s="5" t="n">
        <v>1000000</v>
      </c>
      <c r="F8" s="5" t="n">
        <v>1000000</v>
      </c>
    </row>
    <row r="9" spans="1:6">
      <c r="A9" s="4" t="s">
        <v>77</v>
      </c>
      <c r="E9" s="6" t="n">
        <v>1</v>
      </c>
      <c r="F9" s="6" t="n">
        <v>1</v>
      </c>
    </row>
    <row r="10" spans="1:6">
      <c r="A10" s="4" t="s">
        <v>78</v>
      </c>
      <c r="E10" s="5" t="n">
        <v>4350</v>
      </c>
      <c r="F10" s="5" t="n">
        <v>4350</v>
      </c>
    </row>
    <row r="11" spans="1:6">
      <c r="A11" s="4" t="s">
        <v>79</v>
      </c>
      <c r="E11" s="5" t="n">
        <v>1000</v>
      </c>
      <c r="F11" s="5" t="n">
        <v>1000</v>
      </c>
    </row>
    <row r="12" spans="1:6">
      <c r="A12" s="4" t="s">
        <v>80</v>
      </c>
      <c r="E12" s="5" t="n">
        <v>1000</v>
      </c>
      <c r="F12" s="5" t="n">
        <v>1000</v>
      </c>
    </row>
    <row r="13" spans="1:6">
      <c r="A13" s="4" t="s">
        <v>506</v>
      </c>
      <c r="E13" s="5" t="n">
        <v>1000</v>
      </c>
    </row>
    <row r="14" spans="1:6">
      <c r="A14" s="4" t="s">
        <v>507</v>
      </c>
      <c r="E14" s="5" t="n">
        <v>0</v>
      </c>
    </row>
    <row r="15" spans="1:6">
      <c r="A15" s="4" t="s">
        <v>508</v>
      </c>
      <c r="E15" s="5" t="n">
        <v>0</v>
      </c>
    </row>
    <row r="16" spans="1:6">
      <c r="A16" s="4" t="s">
        <v>105</v>
      </c>
    </row>
    <row r="17" spans="1:6">
      <c r="A17" s="4" t="s">
        <v>509</v>
      </c>
      <c r="E17" s="4" t="s">
        <v>510</v>
      </c>
    </row>
    <row r="18" spans="1:6">
      <c r="A18" s="4" t="s">
        <v>106</v>
      </c>
    </row>
    <row r="19" spans="1:6">
      <c r="A19" s="4" t="s">
        <v>511</v>
      </c>
      <c r="E19" s="4" t="s">
        <v>512</v>
      </c>
    </row>
    <row r="20" spans="1:6">
      <c r="A20" s="4" t="s">
        <v>104</v>
      </c>
    </row>
    <row r="21" spans="1:6">
      <c r="A21" s="4" t="s">
        <v>276</v>
      </c>
      <c r="E21" s="6" t="n">
        <v>67150</v>
      </c>
    </row>
    <row r="22" spans="1:6">
      <c r="A22" s="4" t="s">
        <v>114</v>
      </c>
      <c r="E22" s="5" t="n">
        <v>12748028</v>
      </c>
      <c r="F22" s="5" t="n">
        <v>4822667</v>
      </c>
    </row>
    <row r="23" spans="1:6">
      <c r="A23" s="4" t="s">
        <v>513</v>
      </c>
      <c r="F23" s="5" t="n">
        <v>10556</v>
      </c>
    </row>
    <row r="24" spans="1:6">
      <c r="A24" s="4" t="s">
        <v>505</v>
      </c>
      <c r="F24" s="6" t="n">
        <v>11</v>
      </c>
    </row>
    <row r="25" spans="1:6">
      <c r="A25" s="4" t="s">
        <v>296</v>
      </c>
    </row>
    <row r="26" spans="1:6">
      <c r="A26" s="4" t="s">
        <v>276</v>
      </c>
      <c r="F26" s="6" t="n">
        <v>31382</v>
      </c>
    </row>
    <row r="27" spans="1:6">
      <c r="A27" s="4" t="s">
        <v>383</v>
      </c>
      <c r="F27" s="5" t="n">
        <v>3138200</v>
      </c>
    </row>
    <row r="28" spans="1:6">
      <c r="A28" s="4" t="s">
        <v>348</v>
      </c>
    </row>
    <row r="29" spans="1:6">
      <c r="A29" s="4" t="s">
        <v>513</v>
      </c>
      <c r="B29" s="5" t="n">
        <v>10556</v>
      </c>
    </row>
    <row r="30" spans="1:6">
      <c r="A30" s="4" t="s">
        <v>505</v>
      </c>
      <c r="B30" s="6" t="n">
        <v>4592</v>
      </c>
    </row>
    <row r="31" spans="1:6">
      <c r="A31" s="4" t="s">
        <v>514</v>
      </c>
      <c r="B31" s="6" t="n">
        <v>4592</v>
      </c>
    </row>
    <row r="32" spans="1:6">
      <c r="A32" s="4" t="s">
        <v>304</v>
      </c>
    </row>
    <row r="33" spans="1:6">
      <c r="A33" s="4" t="s">
        <v>383</v>
      </c>
      <c r="E33" s="5" t="n">
        <v>1000000</v>
      </c>
    </row>
    <row r="34" spans="1:6">
      <c r="A34" s="4" t="s">
        <v>288</v>
      </c>
      <c r="E34" s="6" t="n">
        <v>10000</v>
      </c>
    </row>
    <row r="35" spans="1:6">
      <c r="A35" s="4" t="s">
        <v>305</v>
      </c>
    </row>
    <row r="36" spans="1:6">
      <c r="A36" s="4" t="s">
        <v>383</v>
      </c>
      <c r="E36" s="5" t="n">
        <v>1000</v>
      </c>
    </row>
    <row r="37" spans="1:6">
      <c r="A37" s="4" t="s">
        <v>302</v>
      </c>
    </row>
    <row r="38" spans="1:6">
      <c r="A38" s="4" t="s">
        <v>276</v>
      </c>
      <c r="C38" s="6" t="n">
        <v>68447</v>
      </c>
      <c r="D38" s="6" t="n">
        <v>100000</v>
      </c>
      <c r="F38" s="6" t="n">
        <v>168447</v>
      </c>
    </row>
    <row r="39" spans="1:6">
      <c r="A39" s="4" t="s">
        <v>515</v>
      </c>
      <c r="C39" s="5" t="n">
        <v>684467</v>
      </c>
      <c r="D39" s="5" t="n">
        <v>1000000</v>
      </c>
      <c r="F39" s="5" t="n">
        <v>1684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6</v>
      </c>
      <c r="B1" s="2" t="s">
        <v>1</v>
      </c>
    </row>
    <row r="2" spans="1:3">
      <c r="B2" s="2" t="s">
        <v>2</v>
      </c>
      <c r="C2" s="2" t="s">
        <v>32</v>
      </c>
    </row>
    <row r="3" spans="1:3">
      <c r="A3" s="3" t="s">
        <v>197</v>
      </c>
    </row>
    <row r="4" spans="1:3">
      <c r="A4" s="4" t="s">
        <v>517</v>
      </c>
      <c r="B4" s="6" t="n">
        <v>1232074</v>
      </c>
      <c r="C4" s="6" t="n">
        <v>443784</v>
      </c>
    </row>
    <row r="5" spans="1:3">
      <c r="A5" s="4" t="s">
        <v>518</v>
      </c>
      <c r="B5" s="5" t="n">
        <v>-1232074</v>
      </c>
      <c r="C5" s="5" t="n">
        <v>-443784</v>
      </c>
    </row>
    <row r="6" spans="1:3">
      <c r="A6" s="4" t="s">
        <v>519</v>
      </c>
      <c r="B6" s="4" t="s">
        <v>36</v>
      </c>
      <c r="C6"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520</v>
      </c>
      <c r="B1" s="2" t="s">
        <v>1</v>
      </c>
    </row>
    <row r="2" spans="1:2">
      <c r="B2" s="2" t="s">
        <v>445</v>
      </c>
    </row>
    <row r="3" spans="1:2">
      <c r="A3" s="3" t="s">
        <v>197</v>
      </c>
    </row>
    <row r="4" spans="1:2">
      <c r="A4" s="4" t="s">
        <v>521</v>
      </c>
      <c r="B4" s="6" t="n">
        <v>3520000</v>
      </c>
    </row>
    <row r="5" spans="1:2">
      <c r="A5" s="4" t="s">
        <v>522</v>
      </c>
      <c r="B5" s="5" t="n">
        <v>2023</v>
      </c>
    </row>
    <row r="6" spans="1:2">
      <c r="A6" s="4" t="s">
        <v>523</v>
      </c>
      <c r="B6" s="4" t="s">
        <v>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203</v>
      </c>
    </row>
    <row r="4" spans="1:3">
      <c r="A4" s="4" t="s">
        <v>526</v>
      </c>
      <c r="B4" s="5" t="n">
        <v>7580137</v>
      </c>
      <c r="C4" s="5" t="n">
        <v>2881703</v>
      </c>
    </row>
    <row r="5" spans="1:3">
      <c r="A5" s="4" t="s">
        <v>527</v>
      </c>
      <c r="B5" s="5" t="n">
        <v>492480090</v>
      </c>
    </row>
    <row r="6" spans="1:3">
      <c r="A6" s="4" t="s">
        <v>528</v>
      </c>
      <c r="B6" s="5" t="n">
        <v>900000</v>
      </c>
    </row>
    <row r="7" spans="1:3">
      <c r="A7" s="4" t="s">
        <v>529</v>
      </c>
      <c r="B7" s="5" t="n">
        <v>492480090</v>
      </c>
      <c r="C7" s="5" t="n">
        <v>28817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2"/>
    <col customWidth="1" max="5" min="5" width="80"/>
    <col customWidth="1" max="6" min="6" width="80"/>
    <col customWidth="1" max="7" min="7" width="80"/>
    <col customWidth="1" max="8" min="8" width="80"/>
    <col customWidth="1" max="9" min="9" width="80"/>
    <col customWidth="1" max="10" min="10" width="80"/>
    <col customWidth="1" max="11" min="11" width="27"/>
    <col customWidth="1" max="12" min="12" width="37"/>
    <col customWidth="1" max="13" min="13" width="37"/>
    <col customWidth="1" max="14" min="14" width="21"/>
    <col customWidth="1" max="15" min="15" width="21"/>
    <col customWidth="1" max="16" min="16" width="31"/>
    <col customWidth="1" max="17" min="17" width="21"/>
  </cols>
  <sheetData>
    <row r="1" spans="1:17">
      <c r="A1" s="1" t="s">
        <v>530</v>
      </c>
      <c r="B1" s="2" t="s">
        <v>531</v>
      </c>
      <c r="C1" s="2" t="s">
        <v>281</v>
      </c>
      <c r="D1" s="2" t="s">
        <v>532</v>
      </c>
      <c r="E1" s="2" t="s">
        <v>533</v>
      </c>
      <c r="F1" s="2" t="s">
        <v>534</v>
      </c>
      <c r="G1" s="2" t="s">
        <v>535</v>
      </c>
      <c r="H1" s="2" t="s">
        <v>536</v>
      </c>
      <c r="I1" s="2" t="s">
        <v>537</v>
      </c>
      <c r="J1" s="2" t="s">
        <v>538</v>
      </c>
      <c r="K1" s="2" t="s">
        <v>539</v>
      </c>
      <c r="L1" s="2" t="s">
        <v>540</v>
      </c>
      <c r="M1" s="2" t="s">
        <v>541</v>
      </c>
      <c r="N1" s="2" t="s">
        <v>542</v>
      </c>
      <c r="O1" s="2" t="s">
        <v>543</v>
      </c>
      <c r="P1" s="2" t="s">
        <v>544</v>
      </c>
      <c r="Q1" s="2" t="s">
        <v>545</v>
      </c>
    </row>
    <row r="2" spans="1:17">
      <c r="A2" s="4" t="s">
        <v>435</v>
      </c>
      <c r="L2" s="6" t="n">
        <v>35100</v>
      </c>
      <c r="M2" s="6" t="n">
        <v>568048</v>
      </c>
    </row>
    <row r="3" spans="1:17">
      <c r="A3" s="4" t="s">
        <v>290</v>
      </c>
      <c r="L3" s="5" t="n">
        <v>85000</v>
      </c>
      <c r="M3" s="4" t="s">
        <v>36</v>
      </c>
    </row>
    <row r="4" spans="1:17">
      <c r="A4" s="4" t="s">
        <v>289</v>
      </c>
      <c r="L4" s="5" t="n">
        <v>85000</v>
      </c>
    </row>
    <row r="5" spans="1:17">
      <c r="A5" s="4" t="s">
        <v>496</v>
      </c>
      <c r="L5" s="6" t="n">
        <v>-80420</v>
      </c>
      <c r="M5" s="6" t="n">
        <v>-429631</v>
      </c>
    </row>
    <row r="6" spans="1:17">
      <c r="A6" s="4" t="s">
        <v>546</v>
      </c>
      <c r="L6" s="5" t="n">
        <v>4350000</v>
      </c>
      <c r="M6" s="5" t="n">
        <v>4350000</v>
      </c>
    </row>
    <row r="7" spans="1:17">
      <c r="A7" s="4" t="s">
        <v>547</v>
      </c>
      <c r="L7" s="5" t="n">
        <v>4350</v>
      </c>
      <c r="M7" s="5" t="n">
        <v>4350</v>
      </c>
    </row>
    <row r="8" spans="1:17">
      <c r="A8" s="4" t="s">
        <v>548</v>
      </c>
      <c r="L8" s="6" t="n">
        <v>1</v>
      </c>
      <c r="M8" s="6" t="n">
        <v>1</v>
      </c>
    </row>
    <row r="9" spans="1:17">
      <c r="A9" s="4" t="s">
        <v>549</v>
      </c>
      <c r="L9" s="5" t="n">
        <v>536321460</v>
      </c>
    </row>
    <row r="10" spans="1:17">
      <c r="A10" s="4" t="s">
        <v>52</v>
      </c>
      <c r="L10" s="6" t="n">
        <v>497278</v>
      </c>
    </row>
    <row r="11" spans="1:17">
      <c r="A11" s="4" t="s">
        <v>550</v>
      </c>
      <c r="L11" s="5" t="n">
        <v>66352</v>
      </c>
    </row>
    <row r="12" spans="1:17">
      <c r="A12" s="4" t="s">
        <v>307</v>
      </c>
    </row>
    <row r="13" spans="1:17">
      <c r="A13" s="4" t="s">
        <v>290</v>
      </c>
      <c r="L13" s="5" t="n">
        <v>85000</v>
      </c>
    </row>
    <row r="14" spans="1:17">
      <c r="A14" s="4" t="s">
        <v>289</v>
      </c>
      <c r="L14" s="6" t="n">
        <v>50000</v>
      </c>
    </row>
    <row r="15" spans="1:17">
      <c r="A15" s="4" t="s">
        <v>551</v>
      </c>
    </row>
    <row r="16" spans="1:17">
      <c r="A16" s="4" t="s">
        <v>546</v>
      </c>
      <c r="D16" s="5" t="n">
        <v>4350000</v>
      </c>
    </row>
    <row r="17" spans="1:17">
      <c r="A17" s="4" t="s">
        <v>547</v>
      </c>
      <c r="D17" s="5" t="n">
        <v>3450</v>
      </c>
    </row>
    <row r="18" spans="1:17">
      <c r="A18" s="4" t="s">
        <v>548</v>
      </c>
      <c r="D18" s="6" t="n">
        <v>1</v>
      </c>
    </row>
    <row r="19" spans="1:17">
      <c r="A19" s="4" t="s">
        <v>552</v>
      </c>
      <c r="D19" s="9" t="n">
        <v>3.45</v>
      </c>
    </row>
    <row r="20" spans="1:17">
      <c r="A20" s="4" t="s">
        <v>549</v>
      </c>
      <c r="K20" s="5" t="n">
        <v>26134960</v>
      </c>
    </row>
    <row r="21" spans="1:17">
      <c r="A21" s="4" t="s">
        <v>52</v>
      </c>
      <c r="K21" s="6" t="n">
        <v>6456</v>
      </c>
    </row>
    <row r="22" spans="1:17">
      <c r="A22" s="4" t="s">
        <v>550</v>
      </c>
      <c r="K22" s="5" t="n">
        <v>81565</v>
      </c>
    </row>
    <row r="23" spans="1:17">
      <c r="A23" s="4" t="s">
        <v>553</v>
      </c>
    </row>
    <row r="24" spans="1:17">
      <c r="A24" s="4" t="s">
        <v>546</v>
      </c>
      <c r="D24" s="5" t="n">
        <v>3350000</v>
      </c>
    </row>
    <row r="25" spans="1:17">
      <c r="A25" s="4" t="s">
        <v>547</v>
      </c>
      <c r="D25" s="5" t="n">
        <v>2450</v>
      </c>
    </row>
    <row r="26" spans="1:17">
      <c r="A26" s="4" t="s">
        <v>554</v>
      </c>
      <c r="D26" s="5" t="n">
        <v>1100000</v>
      </c>
    </row>
    <row r="27" spans="1:17">
      <c r="A27" s="4" t="s">
        <v>555</v>
      </c>
    </row>
    <row r="28" spans="1:17">
      <c r="A28" s="4" t="s">
        <v>556</v>
      </c>
      <c r="C28" s="4" t="s">
        <v>557</v>
      </c>
    </row>
    <row r="29" spans="1:17">
      <c r="A29" s="4" t="s">
        <v>290</v>
      </c>
      <c r="C29" s="6" t="n">
        <v>85000</v>
      </c>
    </row>
    <row r="30" spans="1:17">
      <c r="A30" s="4" t="s">
        <v>289</v>
      </c>
      <c r="C30" s="5" t="n">
        <v>50000</v>
      </c>
    </row>
    <row r="31" spans="1:17">
      <c r="A31" s="4" t="s">
        <v>496</v>
      </c>
      <c r="C31" s="6" t="n">
        <v>35000</v>
      </c>
    </row>
    <row r="32" spans="1:17">
      <c r="A32" s="4" t="s">
        <v>558</v>
      </c>
    </row>
    <row r="33" spans="1:17">
      <c r="A33" s="4" t="s">
        <v>435</v>
      </c>
      <c r="K33" s="5" t="n">
        <v>75000</v>
      </c>
    </row>
    <row r="34" spans="1:17">
      <c r="A34" s="4" t="s">
        <v>306</v>
      </c>
      <c r="K34" s="6" t="n">
        <v>71250</v>
      </c>
    </row>
    <row r="35" spans="1:17">
      <c r="A35" s="4" t="s">
        <v>559</v>
      </c>
    </row>
    <row r="36" spans="1:17">
      <c r="A36" s="4" t="s">
        <v>435</v>
      </c>
      <c r="J36" s="6" t="n">
        <v>100000</v>
      </c>
    </row>
    <row r="37" spans="1:17">
      <c r="A37" s="4" t="s">
        <v>556</v>
      </c>
      <c r="J37" s="4" t="s">
        <v>560</v>
      </c>
    </row>
    <row r="38" spans="1:17">
      <c r="A38" s="4" t="s">
        <v>561</v>
      </c>
    </row>
    <row r="39" spans="1:17">
      <c r="A39" s="4" t="s">
        <v>306</v>
      </c>
      <c r="J39" s="6" t="n">
        <v>42500</v>
      </c>
    </row>
    <row r="40" spans="1:17">
      <c r="A40" s="4" t="s">
        <v>562</v>
      </c>
    </row>
    <row r="41" spans="1:17">
      <c r="A41" s="4" t="s">
        <v>435</v>
      </c>
      <c r="I41" s="6" t="n">
        <v>40000</v>
      </c>
    </row>
    <row r="42" spans="1:17">
      <c r="A42" s="4" t="s">
        <v>306</v>
      </c>
      <c r="I42" s="6" t="n">
        <v>38000</v>
      </c>
    </row>
    <row r="43" spans="1:17">
      <c r="A43" s="4" t="s">
        <v>556</v>
      </c>
      <c r="I43" s="4" t="s">
        <v>560</v>
      </c>
    </row>
    <row r="44" spans="1:17">
      <c r="A44" s="4" t="s">
        <v>563</v>
      </c>
    </row>
    <row r="45" spans="1:17">
      <c r="A45" s="4" t="s">
        <v>435</v>
      </c>
      <c r="H45" s="6" t="n">
        <v>33000</v>
      </c>
    </row>
    <row r="46" spans="1:17">
      <c r="A46" s="4" t="s">
        <v>306</v>
      </c>
      <c r="H46" s="6" t="n">
        <v>30000</v>
      </c>
    </row>
    <row r="47" spans="1:17">
      <c r="A47" s="4" t="s">
        <v>556</v>
      </c>
      <c r="H47" s="4" t="s">
        <v>560</v>
      </c>
    </row>
    <row r="48" spans="1:17">
      <c r="A48" s="4" t="s">
        <v>564</v>
      </c>
    </row>
    <row r="49" spans="1:17">
      <c r="A49" s="4" t="s">
        <v>435</v>
      </c>
      <c r="G49" s="6" t="n">
        <v>96250</v>
      </c>
    </row>
    <row r="50" spans="1:17">
      <c r="A50" s="4" t="s">
        <v>306</v>
      </c>
      <c r="G50" s="6" t="n">
        <v>70000</v>
      </c>
    </row>
    <row r="51" spans="1:17">
      <c r="A51" s="4" t="s">
        <v>556</v>
      </c>
      <c r="G51" s="4" t="s">
        <v>565</v>
      </c>
    </row>
    <row r="52" spans="1:17">
      <c r="A52" s="4" t="s">
        <v>566</v>
      </c>
    </row>
    <row r="53" spans="1:17">
      <c r="A53" s="4" t="s">
        <v>435</v>
      </c>
      <c r="F53" s="6" t="n">
        <v>28000</v>
      </c>
    </row>
    <row r="54" spans="1:17">
      <c r="A54" s="4" t="s">
        <v>306</v>
      </c>
      <c r="F54" s="6" t="n">
        <v>25000</v>
      </c>
    </row>
    <row r="55" spans="1:17">
      <c r="A55" s="4" t="s">
        <v>556</v>
      </c>
      <c r="F55" s="4" t="s">
        <v>560</v>
      </c>
    </row>
    <row r="56" spans="1:17">
      <c r="A56" s="4" t="s">
        <v>567</v>
      </c>
    </row>
    <row r="57" spans="1:17">
      <c r="A57" s="4" t="s">
        <v>435</v>
      </c>
      <c r="E57" s="6" t="n">
        <v>150000</v>
      </c>
    </row>
    <row r="58" spans="1:17">
      <c r="A58" s="4" t="s">
        <v>306</v>
      </c>
      <c r="E58" s="6" t="n">
        <v>142500</v>
      </c>
    </row>
    <row r="59" spans="1:17">
      <c r="A59" s="4" t="s">
        <v>556</v>
      </c>
      <c r="E59" s="4" t="s">
        <v>560</v>
      </c>
    </row>
    <row r="60" spans="1:17">
      <c r="A60" s="4" t="s">
        <v>568</v>
      </c>
    </row>
    <row r="61" spans="1:17">
      <c r="A61" s="4" t="s">
        <v>435</v>
      </c>
      <c r="B61" s="6" t="n">
        <v>200000</v>
      </c>
    </row>
    <row r="62" spans="1:17">
      <c r="A62" s="4" t="s">
        <v>306</v>
      </c>
      <c r="B62" s="6" t="n">
        <v>190000</v>
      </c>
    </row>
    <row r="63" spans="1:17">
      <c r="A63" s="4" t="s">
        <v>556</v>
      </c>
      <c r="B63" s="4" t="s">
        <v>560</v>
      </c>
    </row>
    <row r="64" spans="1:17">
      <c r="A64" s="4" t="s">
        <v>569</v>
      </c>
    </row>
    <row r="65" spans="1:17">
      <c r="A65" s="4" t="s">
        <v>435</v>
      </c>
      <c r="Q65" s="6" t="n">
        <v>100000</v>
      </c>
    </row>
    <row r="66" spans="1:17">
      <c r="A66" s="4" t="s">
        <v>570</v>
      </c>
    </row>
    <row r="67" spans="1:17">
      <c r="A67" s="4" t="s">
        <v>435</v>
      </c>
      <c r="O67" s="6" t="n">
        <v>50000</v>
      </c>
    </row>
    <row r="68" spans="1:17">
      <c r="A68" s="4" t="s">
        <v>571</v>
      </c>
    </row>
    <row r="69" spans="1:17">
      <c r="A69" s="4" t="s">
        <v>435</v>
      </c>
      <c r="D69" s="6" t="n">
        <v>100000</v>
      </c>
      <c r="N69" s="6" t="n">
        <v>150000</v>
      </c>
    </row>
    <row r="70" spans="1:17">
      <c r="A70" s="4" t="s">
        <v>572</v>
      </c>
    </row>
    <row r="71" spans="1:17">
      <c r="A71" s="4" t="s">
        <v>435</v>
      </c>
      <c r="P71" s="6" t="n">
        <v>50000</v>
      </c>
    </row>
    <row r="72" spans="1:17">
      <c r="A72" s="4" t="s">
        <v>573</v>
      </c>
      <c r="P72" s="7"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22"/>
    <col customWidth="1" max="3" min="3" width="34"/>
    <col customWidth="1" max="4" min="4" width="34"/>
    <col customWidth="1" max="5" min="5" width="36"/>
    <col customWidth="1" max="6" min="6" width="29"/>
    <col customWidth="1" max="7" min="7" width="13"/>
  </cols>
  <sheetData>
    <row r="1" spans="1:7">
      <c r="A1" s="1" t="s">
        <v>103</v>
      </c>
      <c r="B1" s="2" t="s">
        <v>104</v>
      </c>
      <c r="C1" s="2" t="s">
        <v>105</v>
      </c>
      <c r="D1" s="2" t="s">
        <v>106</v>
      </c>
      <c r="E1" s="2" t="s">
        <v>107</v>
      </c>
      <c r="F1" s="2" t="s">
        <v>108</v>
      </c>
      <c r="G1" s="2" t="s">
        <v>109</v>
      </c>
    </row>
    <row r="2" spans="1:7">
      <c r="A2" s="4" t="s">
        <v>110</v>
      </c>
      <c r="B2" s="6" t="n">
        <v>75</v>
      </c>
      <c r="C2" s="6" t="n">
        <v>1000</v>
      </c>
      <c r="E2" s="6" t="n">
        <v>5351237</v>
      </c>
      <c r="F2" s="6" t="n">
        <v>-6379808</v>
      </c>
      <c r="G2" s="6" t="n">
        <v>-1027496</v>
      </c>
    </row>
    <row r="3" spans="1:7">
      <c r="A3" s="4" t="s">
        <v>111</v>
      </c>
      <c r="B3" s="5" t="n">
        <v>75360</v>
      </c>
      <c r="C3" s="5" t="n">
        <v>1000000</v>
      </c>
    </row>
    <row r="4" spans="1:7">
      <c r="A4" s="3" t="s">
        <v>112</v>
      </c>
    </row>
    <row r="5" spans="1:7">
      <c r="A5" s="4" t="s">
        <v>113</v>
      </c>
      <c r="B5" s="6" t="n">
        <v>4823</v>
      </c>
      <c r="E5" s="5" t="n">
        <v>195006</v>
      </c>
      <c r="F5" s="4" t="s">
        <v>36</v>
      </c>
      <c r="G5" s="5" t="n">
        <v>199829</v>
      </c>
    </row>
    <row r="6" spans="1:7">
      <c r="A6" s="4" t="s">
        <v>114</v>
      </c>
      <c r="B6" s="5" t="n">
        <v>4822667</v>
      </c>
    </row>
    <row r="7" spans="1:7">
      <c r="A7" s="4" t="s">
        <v>115</v>
      </c>
      <c r="B7" s="6" t="n">
        <v>11</v>
      </c>
      <c r="E7" s="5" t="n">
        <v>4581</v>
      </c>
      <c r="F7" s="4" t="s">
        <v>36</v>
      </c>
      <c r="G7" s="5" t="n">
        <v>4592</v>
      </c>
    </row>
    <row r="8" spans="1:7">
      <c r="A8" s="4" t="s">
        <v>116</v>
      </c>
      <c r="B8" s="5" t="n">
        <v>10556</v>
      </c>
    </row>
    <row r="9" spans="1:7">
      <c r="A9" s="4" t="s">
        <v>117</v>
      </c>
      <c r="B9" s="5" t="n">
        <v>233</v>
      </c>
    </row>
    <row r="10" spans="1:7">
      <c r="A10" s="4" t="s">
        <v>118</v>
      </c>
      <c r="E10" s="5" t="n">
        <v>522048</v>
      </c>
      <c r="F10" s="4" t="s">
        <v>36</v>
      </c>
      <c r="G10" s="5" t="n">
        <v>522048</v>
      </c>
    </row>
    <row r="11" spans="1:7">
      <c r="A11" s="4" t="s">
        <v>119</v>
      </c>
      <c r="E11" s="4" t="s">
        <v>36</v>
      </c>
      <c r="F11" s="5" t="n">
        <v>-1267955</v>
      </c>
      <c r="G11" s="5" t="n">
        <v>-1267955</v>
      </c>
    </row>
    <row r="12" spans="1:7">
      <c r="A12" s="4" t="s">
        <v>120</v>
      </c>
      <c r="B12" s="6" t="n">
        <v>4909</v>
      </c>
      <c r="C12" s="6" t="n">
        <v>1000</v>
      </c>
      <c r="E12" s="5" t="n">
        <v>6072872</v>
      </c>
      <c r="F12" s="5" t="n">
        <v>-7647763</v>
      </c>
      <c r="G12" s="5" t="n">
        <v>-1568982</v>
      </c>
    </row>
    <row r="13" spans="1:7">
      <c r="A13" s="4" t="s">
        <v>121</v>
      </c>
      <c r="B13" s="5" t="n">
        <v>4908816</v>
      </c>
      <c r="C13" s="5" t="n">
        <v>1000000</v>
      </c>
    </row>
    <row r="14" spans="1:7">
      <c r="A14" s="3" t="s">
        <v>112</v>
      </c>
    </row>
    <row r="15" spans="1:7">
      <c r="A15" s="4" t="s">
        <v>113</v>
      </c>
      <c r="B15" s="6" t="n">
        <v>12748</v>
      </c>
      <c r="E15" s="5" t="n">
        <v>54402</v>
      </c>
      <c r="F15" s="4" t="s">
        <v>36</v>
      </c>
      <c r="G15" s="6" t="n">
        <v>67150</v>
      </c>
    </row>
    <row r="16" spans="1:7">
      <c r="A16" s="4" t="s">
        <v>114</v>
      </c>
      <c r="B16" s="5" t="n">
        <v>12748028</v>
      </c>
      <c r="G16" s="5" t="n">
        <v>536321460</v>
      </c>
    </row>
    <row r="17" spans="1:7">
      <c r="A17" s="4" t="s">
        <v>122</v>
      </c>
      <c r="D17" s="6" t="n">
        <v>1000</v>
      </c>
      <c r="E17" s="5" t="n">
        <v>4000</v>
      </c>
      <c r="F17" s="4" t="s">
        <v>36</v>
      </c>
      <c r="G17" s="6" t="n">
        <v>5000</v>
      </c>
    </row>
    <row r="18" spans="1:7">
      <c r="A18" s="4" t="s">
        <v>123</v>
      </c>
      <c r="D18" s="5" t="n">
        <v>1000</v>
      </c>
    </row>
    <row r="19" spans="1:7">
      <c r="A19" s="4" t="s">
        <v>118</v>
      </c>
      <c r="E19" s="5" t="n">
        <v>35100</v>
      </c>
      <c r="F19" s="4" t="s">
        <v>36</v>
      </c>
      <c r="G19" s="5" t="n">
        <v>35100</v>
      </c>
    </row>
    <row r="20" spans="1:7">
      <c r="A20" s="4" t="s">
        <v>124</v>
      </c>
      <c r="E20" s="5" t="n">
        <v>-47967909</v>
      </c>
      <c r="F20" s="4" t="s">
        <v>36</v>
      </c>
      <c r="G20" s="5" t="n">
        <v>47967909</v>
      </c>
    </row>
    <row r="21" spans="1:7">
      <c r="A21" s="4" t="s">
        <v>125</v>
      </c>
      <c r="E21" s="5" t="n">
        <v>122547</v>
      </c>
      <c r="F21" s="4" t="s">
        <v>36</v>
      </c>
      <c r="G21" s="5" t="n">
        <v>122547</v>
      </c>
    </row>
    <row r="22" spans="1:7">
      <c r="A22" s="4" t="s">
        <v>126</v>
      </c>
      <c r="E22" s="5" t="n">
        <v>201704</v>
      </c>
      <c r="F22" s="4" t="s">
        <v>36</v>
      </c>
      <c r="G22" s="5" t="n">
        <v>201704</v>
      </c>
    </row>
    <row r="23" spans="1:7">
      <c r="A23" s="4" t="s">
        <v>119</v>
      </c>
      <c r="E23" s="4" t="s">
        <v>36</v>
      </c>
      <c r="F23" s="5" t="n">
        <v>33845898</v>
      </c>
      <c r="G23" s="5" t="n">
        <v>33845898</v>
      </c>
    </row>
    <row r="24" spans="1:7">
      <c r="A24" s="4" t="s">
        <v>127</v>
      </c>
      <c r="B24" s="6" t="n">
        <v>17657</v>
      </c>
      <c r="C24" s="6" t="n">
        <v>1000</v>
      </c>
      <c r="D24" s="6" t="n">
        <v>1000</v>
      </c>
      <c r="E24" s="6" t="n">
        <v>-41477284</v>
      </c>
      <c r="F24" s="6" t="n">
        <v>26198135</v>
      </c>
      <c r="G24" s="6" t="n">
        <v>-15259492</v>
      </c>
    </row>
    <row r="25" spans="1:7">
      <c r="A25" s="4" t="s">
        <v>128</v>
      </c>
      <c r="B25" s="5" t="n">
        <v>17656844</v>
      </c>
      <c r="C25" s="5" t="n">
        <v>1000000</v>
      </c>
      <c r="D25"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2</v>
      </c>
    </row>
    <row r="3" spans="1:3">
      <c r="A3" s="3" t="s">
        <v>130</v>
      </c>
    </row>
    <row r="4" spans="1:3">
      <c r="A4" s="4" t="s">
        <v>131</v>
      </c>
      <c r="B4" s="6" t="n">
        <v>33845898</v>
      </c>
      <c r="C4" s="6" t="n">
        <v>-1267955</v>
      </c>
    </row>
    <row r="5" spans="1:3">
      <c r="A5" s="3" t="s">
        <v>132</v>
      </c>
    </row>
    <row r="6" spans="1:3">
      <c r="A6" s="4" t="s">
        <v>133</v>
      </c>
      <c r="B6" s="5" t="n">
        <v>603957</v>
      </c>
      <c r="C6" s="5" t="n">
        <v>481220</v>
      </c>
    </row>
    <row r="7" spans="1:3">
      <c r="A7" s="4" t="s">
        <v>134</v>
      </c>
      <c r="B7" s="5" t="n">
        <v>-34966067</v>
      </c>
      <c r="C7" s="4" t="s">
        <v>36</v>
      </c>
    </row>
    <row r="8" spans="1:3">
      <c r="A8" s="4" t="s">
        <v>95</v>
      </c>
      <c r="B8" s="5" t="n">
        <v>-30000</v>
      </c>
      <c r="C8" s="4" t="s">
        <v>36</v>
      </c>
    </row>
    <row r="9" spans="1:3">
      <c r="A9" s="4" t="s">
        <v>135</v>
      </c>
      <c r="B9" s="5" t="n">
        <v>43000</v>
      </c>
      <c r="C9" s="4" t="s">
        <v>36</v>
      </c>
    </row>
    <row r="10" spans="1:3">
      <c r="A10" s="4" t="s">
        <v>115</v>
      </c>
      <c r="B10" s="4" t="s">
        <v>36</v>
      </c>
      <c r="C10" s="5" t="n">
        <v>4592</v>
      </c>
    </row>
    <row r="11" spans="1:3">
      <c r="A11" s="4" t="s">
        <v>136</v>
      </c>
      <c r="B11" s="5" t="n">
        <v>767</v>
      </c>
      <c r="C11" s="5" t="n">
        <v>18583</v>
      </c>
    </row>
    <row r="12" spans="1:3">
      <c r="A12" s="4" t="s">
        <v>89</v>
      </c>
      <c r="B12" s="5" t="n">
        <v>-5789</v>
      </c>
      <c r="C12" s="5" t="n">
        <v>-1808</v>
      </c>
    </row>
    <row r="13" spans="1:3">
      <c r="A13" s="4" t="s">
        <v>90</v>
      </c>
      <c r="B13" s="4" t="s">
        <v>36</v>
      </c>
      <c r="C13" s="5" t="n">
        <v>49302</v>
      </c>
    </row>
    <row r="14" spans="1:3">
      <c r="A14" s="3" t="s">
        <v>137</v>
      </c>
    </row>
    <row r="15" spans="1:3">
      <c r="A15" s="4" t="s">
        <v>138</v>
      </c>
      <c r="B15" s="4" t="s">
        <v>36</v>
      </c>
      <c r="C15" s="5" t="n">
        <v>5250</v>
      </c>
    </row>
    <row r="16" spans="1:3">
      <c r="A16" s="4" t="s">
        <v>35</v>
      </c>
      <c r="B16" s="5" t="n">
        <v>3484</v>
      </c>
      <c r="C16" s="5" t="n">
        <v>-3484</v>
      </c>
    </row>
    <row r="17" spans="1:3">
      <c r="A17" s="4" t="s">
        <v>41</v>
      </c>
      <c r="B17" s="5" t="n">
        <v>112782</v>
      </c>
      <c r="C17" s="5" t="n">
        <v>-5706</v>
      </c>
    </row>
    <row r="18" spans="1:3">
      <c r="A18" s="4" t="s">
        <v>52</v>
      </c>
      <c r="B18" s="5" t="n">
        <v>207137</v>
      </c>
      <c r="C18" s="5" t="n">
        <v>164166</v>
      </c>
    </row>
    <row r="19" spans="1:3">
      <c r="A19" s="4" t="s">
        <v>139</v>
      </c>
      <c r="B19" s="5" t="n">
        <v>-184831</v>
      </c>
      <c r="C19" s="5" t="n">
        <v>-555840</v>
      </c>
    </row>
    <row r="20" spans="1:3">
      <c r="A20" s="3" t="s">
        <v>140</v>
      </c>
    </row>
    <row r="21" spans="1:3">
      <c r="A21" s="4" t="s">
        <v>141</v>
      </c>
      <c r="B21" s="5" t="n">
        <v>35100</v>
      </c>
      <c r="C21" s="5" t="n">
        <v>523642</v>
      </c>
    </row>
    <row r="22" spans="1:3">
      <c r="A22" s="4" t="s">
        <v>142</v>
      </c>
      <c r="B22" s="5" t="n">
        <v>100500</v>
      </c>
      <c r="C22" s="5" t="n">
        <v>38000</v>
      </c>
    </row>
    <row r="23" spans="1:3">
      <c r="A23" s="4" t="s">
        <v>143</v>
      </c>
      <c r="B23" s="5" t="n">
        <v>5000</v>
      </c>
      <c r="C23" s="4" t="s">
        <v>36</v>
      </c>
    </row>
    <row r="24" spans="1:3">
      <c r="A24" s="4" t="s">
        <v>144</v>
      </c>
      <c r="B24" s="5" t="n">
        <v>50000</v>
      </c>
      <c r="C24" s="4" t="s">
        <v>36</v>
      </c>
    </row>
    <row r="25" spans="1:3">
      <c r="A25" s="4" t="s">
        <v>145</v>
      </c>
      <c r="B25" s="5" t="n">
        <v>-2500</v>
      </c>
      <c r="C25" s="4" t="s">
        <v>36</v>
      </c>
    </row>
    <row r="26" spans="1:3">
      <c r="A26" s="4" t="s">
        <v>146</v>
      </c>
      <c r="B26" s="5" t="n">
        <v>-2392</v>
      </c>
      <c r="C26" s="5" t="n">
        <v>-6258</v>
      </c>
    </row>
    <row r="27" spans="1:3">
      <c r="A27" s="4" t="s">
        <v>147</v>
      </c>
      <c r="B27" s="5" t="n">
        <v>185708</v>
      </c>
      <c r="C27" s="5" t="n">
        <v>555384</v>
      </c>
    </row>
    <row r="28" spans="1:3">
      <c r="A28" s="4" t="s">
        <v>148</v>
      </c>
      <c r="B28" s="5" t="n">
        <v>877</v>
      </c>
      <c r="C28" s="5" t="n">
        <v>-456</v>
      </c>
    </row>
    <row r="29" spans="1:3">
      <c r="A29" s="4" t="s">
        <v>149</v>
      </c>
      <c r="B29" s="5" t="n">
        <v>2223</v>
      </c>
      <c r="C29" s="5" t="n">
        <v>2679</v>
      </c>
    </row>
    <row r="30" spans="1:3">
      <c r="A30" s="4" t="s">
        <v>150</v>
      </c>
      <c r="B30" s="5" t="n">
        <v>3100</v>
      </c>
      <c r="C30" s="5" t="n">
        <v>2223</v>
      </c>
    </row>
    <row r="31" spans="1:3">
      <c r="A31" s="3" t="s">
        <v>151</v>
      </c>
    </row>
    <row r="32" spans="1:3">
      <c r="A32" s="4" t="s">
        <v>152</v>
      </c>
      <c r="B32" s="5" t="n">
        <v>291</v>
      </c>
      <c r="C32" s="5" t="n">
        <v>2602</v>
      </c>
    </row>
    <row r="33" spans="1:3">
      <c r="A33" s="4" t="s">
        <v>153</v>
      </c>
      <c r="B33" s="4" t="s">
        <v>36</v>
      </c>
      <c r="C33" s="4" t="s">
        <v>36</v>
      </c>
    </row>
    <row r="34" spans="1:3">
      <c r="A34" s="3" t="s">
        <v>154</v>
      </c>
    </row>
    <row r="35" spans="1:3">
      <c r="A35" s="4" t="s">
        <v>155</v>
      </c>
      <c r="B35" s="5" t="n">
        <v>35100</v>
      </c>
      <c r="C35" s="5" t="n">
        <v>522048</v>
      </c>
    </row>
    <row r="36" spans="1:3">
      <c r="A36" s="4" t="s">
        <v>156</v>
      </c>
      <c r="B36" s="5" t="n">
        <v>35100</v>
      </c>
      <c r="C36" s="5" t="n">
        <v>522048</v>
      </c>
    </row>
    <row r="37" spans="1:3">
      <c r="A37" s="4" t="s">
        <v>157</v>
      </c>
      <c r="B37" s="4" t="s">
        <v>36</v>
      </c>
      <c r="C37" s="5" t="n">
        <v>6000</v>
      </c>
    </row>
    <row r="38" spans="1:3">
      <c r="A38" s="4" t="s">
        <v>158</v>
      </c>
      <c r="B38" s="5" t="n">
        <v>67150</v>
      </c>
      <c r="C38" s="5" t="n">
        <v>199829</v>
      </c>
    </row>
    <row r="39" spans="1:3">
      <c r="A39" s="4" t="s">
        <v>159</v>
      </c>
      <c r="B39" s="5" t="n">
        <v>47967909</v>
      </c>
    </row>
    <row r="40" spans="1:3">
      <c r="A40" s="4" t="s">
        <v>160</v>
      </c>
      <c r="B40" s="5" t="n">
        <v>122547</v>
      </c>
      <c r="C40" s="4" t="s">
        <v>36</v>
      </c>
    </row>
    <row r="41" spans="1:3">
      <c r="A41" s="4" t="s">
        <v>161</v>
      </c>
      <c r="B41" s="5" t="n">
        <v>85000</v>
      </c>
      <c r="C41" s="4" t="s">
        <v>36</v>
      </c>
    </row>
    <row r="42" spans="1:3">
      <c r="A42" s="4" t="s">
        <v>162</v>
      </c>
      <c r="B42" s="5" t="n">
        <v>201704</v>
      </c>
      <c r="C42" s="4" t="s">
        <v>36</v>
      </c>
    </row>
    <row r="43" spans="1:3">
      <c r="A43" s="4" t="s">
        <v>163</v>
      </c>
      <c r="B43" s="4" t="s">
        <v>36</v>
      </c>
      <c r="C43" s="5" t="n">
        <v>11766</v>
      </c>
    </row>
    <row r="44" spans="1:3">
      <c r="A44" s="4" t="s">
        <v>164</v>
      </c>
      <c r="B44" s="5" t="n">
        <v>2972</v>
      </c>
      <c r="C44" s="4" t="s">
        <v>36</v>
      </c>
    </row>
    <row r="45" spans="1:3">
      <c r="A45" s="4" t="s">
        <v>165</v>
      </c>
      <c r="B45" s="6" t="n">
        <v>59500</v>
      </c>
      <c r="C45"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3:53:49Z</dcterms:created>
  <dcterms:modified xmlns:dcterms="http://purl.org/dc/terms/" xmlns:xsi="http://www.w3.org/2001/XMLSchema-instance" xsi:type="dcterms:W3CDTF">2017-06-19T13:53:49Z</dcterms:modified>
</cp:coreProperties>
</file>